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Current and Long-term Liabiliti" sheetId="15" state="visible" r:id="rId15"/>
    <sheet xmlns:r="http://schemas.openxmlformats.org/officeDocument/2006/relationships" name="Stockholder's Equity" sheetId="16" state="visible" r:id="rId16"/>
    <sheet xmlns:r="http://schemas.openxmlformats.org/officeDocument/2006/relationships" name="Revenue Recognition"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Loss Per Share" sheetId="21" state="visible" r:id="rId21"/>
    <sheet xmlns:r="http://schemas.openxmlformats.org/officeDocument/2006/relationships" name="Related-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es" sheetId="25" state="visible" r:id="rId25"/>
    <sheet xmlns:r="http://schemas.openxmlformats.org/officeDocument/2006/relationships" name="Summary of Significant Accoun_2" sheetId="26" state="visible" r:id="rId26"/>
    <sheet xmlns:r="http://schemas.openxmlformats.org/officeDocument/2006/relationships" name="Business Combination (Tables)"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Accounts Payable and Accrued _2" sheetId="30" state="visible" r:id="rId30"/>
    <sheet xmlns:r="http://schemas.openxmlformats.org/officeDocument/2006/relationships" name="Revenue Recognition (Tables)" sheetId="31" state="visible" r:id="rId31"/>
    <sheet xmlns:r="http://schemas.openxmlformats.org/officeDocument/2006/relationships" name="Stock-Based Compensation (Table" sheetId="32" state="visible" r:id="rId32"/>
    <sheet xmlns:r="http://schemas.openxmlformats.org/officeDocument/2006/relationships" name="Income Tax (Tables)" sheetId="33" state="visible" r:id="rId33"/>
    <sheet xmlns:r="http://schemas.openxmlformats.org/officeDocument/2006/relationships" name="Segment Information (Tables)" sheetId="34" state="visible" r:id="rId34"/>
    <sheet xmlns:r="http://schemas.openxmlformats.org/officeDocument/2006/relationships" name="Loss Per Share (Tables)" sheetId="35" state="visible" r:id="rId35"/>
    <sheet xmlns:r="http://schemas.openxmlformats.org/officeDocument/2006/relationships" name="Commitments and Contingencies ("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Business Combination (Details)" sheetId="42" state="visible" r:id="rId42"/>
    <sheet xmlns:r="http://schemas.openxmlformats.org/officeDocument/2006/relationships" name="Business Combination Finite Liv" sheetId="43" state="visible" r:id="rId43"/>
    <sheet xmlns:r="http://schemas.openxmlformats.org/officeDocument/2006/relationships" name="Business Combination - Acquisit" sheetId="44" state="visible" r:id="rId44"/>
    <sheet xmlns:r="http://schemas.openxmlformats.org/officeDocument/2006/relationships" name="Property and Equipment (Details"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Accounts Payable and Accrued _3" sheetId="49" state="visible" r:id="rId49"/>
    <sheet xmlns:r="http://schemas.openxmlformats.org/officeDocument/2006/relationships" name="Current and Long-term Liabili_2" sheetId="50" state="visible" r:id="rId50"/>
    <sheet xmlns:r="http://schemas.openxmlformats.org/officeDocument/2006/relationships" name="Stockholder's Equity (Details)" sheetId="51" state="visible" r:id="rId51"/>
    <sheet xmlns:r="http://schemas.openxmlformats.org/officeDocument/2006/relationships" name="Revenue Recognition - Deferred " sheetId="52" state="visible" r:id="rId52"/>
    <sheet xmlns:r="http://schemas.openxmlformats.org/officeDocument/2006/relationships" name="Revenue Recognition - Revenue D" sheetId="53" state="visible" r:id="rId53"/>
    <sheet xmlns:r="http://schemas.openxmlformats.org/officeDocument/2006/relationships" name="Revenue Recognition - Revenue b" sheetId="54" state="visible" r:id="rId54"/>
    <sheet xmlns:r="http://schemas.openxmlformats.org/officeDocument/2006/relationships" name="Stock-Based Compensation - Stoc" sheetId="55" state="visible" r:id="rId55"/>
    <sheet xmlns:r="http://schemas.openxmlformats.org/officeDocument/2006/relationships" name="Stock-Based Compensation - St_2" sheetId="56" state="visible" r:id="rId56"/>
    <sheet xmlns:r="http://schemas.openxmlformats.org/officeDocument/2006/relationships" name="Income Taxes - Reconciliation o" sheetId="57" state="visible" r:id="rId57"/>
    <sheet xmlns:r="http://schemas.openxmlformats.org/officeDocument/2006/relationships" name="Segment Information (Details)" sheetId="58" state="visible" r:id="rId58"/>
    <sheet xmlns:r="http://schemas.openxmlformats.org/officeDocument/2006/relationships" name="Loss Per Share (Details)" sheetId="59" state="visible" r:id="rId59"/>
    <sheet xmlns:r="http://schemas.openxmlformats.org/officeDocument/2006/relationships" name="Loss Per Share - Diluted shares" sheetId="60" state="visible" r:id="rId60"/>
    <sheet xmlns:r="http://schemas.openxmlformats.org/officeDocument/2006/relationships" name="Related-Party Transactions (Det"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Commitments and Contingencies_3"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50"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ocument Information [Line Items]</t>
        </is>
      </c>
    </row>
    <row r="4">
      <c r="A4" s="4" t="inlineStr">
        <is>
          <t>Entity Registrant Name</t>
        </is>
      </c>
      <c r="B4" s="4" t="inlineStr">
        <is>
          <t>DraftKings Inc.</t>
        </is>
      </c>
    </row>
    <row r="5">
      <c r="A5" s="4" t="inlineStr">
        <is>
          <t>Document Period End Date</t>
        </is>
      </c>
      <c r="B5" s="4" t="inlineStr">
        <is>
          <t>Sep. 30,
		2020</t>
        </is>
      </c>
    </row>
    <row r="6">
      <c r="A6" s="4" t="inlineStr">
        <is>
          <t>Entity Filer Category</t>
        </is>
      </c>
      <c r="B6" s="4" t="inlineStr">
        <is>
          <t>Non-accelerated Filer</t>
        </is>
      </c>
    </row>
    <row r="7">
      <c r="A7" s="4" t="inlineStr">
        <is>
          <t>Document Type</t>
        </is>
      </c>
      <c r="B7" s="4" t="inlineStr">
        <is>
          <t>10-Q</t>
        </is>
      </c>
    </row>
    <row r="8">
      <c r="A8" s="4" t="inlineStr">
        <is>
          <t>Entity Central Index Key</t>
        </is>
      </c>
      <c r="B8" s="4" t="inlineStr">
        <is>
          <t>0001772757</t>
        </is>
      </c>
    </row>
    <row r="9">
      <c r="A9" s="4" t="inlineStr">
        <is>
          <t>Entity Current Reporting Status</t>
        </is>
      </c>
      <c r="B9" s="4" t="inlineStr">
        <is>
          <t>Yes</t>
        </is>
      </c>
    </row>
    <row r="10">
      <c r="A10" s="4" t="inlineStr">
        <is>
          <t>Amendment Flag</t>
        </is>
      </c>
      <c r="B10" s="4" t="inlineStr">
        <is>
          <t>false</t>
        </is>
      </c>
    </row>
    <row r="11">
      <c r="A11" s="4" t="inlineStr">
        <is>
          <t>Entity Interactive Data Current</t>
        </is>
      </c>
      <c r="B11" s="4" t="inlineStr">
        <is>
          <t>Yes</t>
        </is>
      </c>
    </row>
    <row r="12">
      <c r="A12" s="4" t="inlineStr">
        <is>
          <t>Entity Small Business</t>
        </is>
      </c>
      <c r="B12" s="4" t="inlineStr">
        <is>
          <t>true</t>
        </is>
      </c>
    </row>
    <row r="13">
      <c r="A13" s="4" t="inlineStr">
        <is>
          <t>Entity Shell Company</t>
        </is>
      </c>
      <c r="B13" s="4" t="inlineStr">
        <is>
          <t>false</t>
        </is>
      </c>
    </row>
    <row r="14">
      <c r="A14" s="4" t="inlineStr">
        <is>
          <t>Current Fiscal Year End Date</t>
        </is>
      </c>
      <c r="B14" s="4" t="inlineStr">
        <is>
          <t>--12-31</t>
        </is>
      </c>
    </row>
    <row r="15">
      <c r="A15" s="4" t="inlineStr">
        <is>
          <t>Document Fiscal Year Focus</t>
        </is>
      </c>
      <c r="B15" s="4" t="inlineStr">
        <is>
          <t>2020</t>
        </is>
      </c>
    </row>
    <row r="16">
      <c r="A16" s="4" t="inlineStr">
        <is>
          <t>Document Fiscal Period Focus</t>
        </is>
      </c>
      <c r="B16" s="4" t="inlineStr">
        <is>
          <t>Q3</t>
        </is>
      </c>
    </row>
    <row r="17">
      <c r="A17" s="4" t="inlineStr">
        <is>
          <t>Trading Symbol</t>
        </is>
      </c>
      <c r="B17" s="4" t="inlineStr">
        <is>
          <t>DKNG</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lass A common stock, par value $0.0001 per share</t>
        </is>
      </c>
    </row>
    <row r="21">
      <c r="A21" s="4" t="inlineStr">
        <is>
          <t>Security Exchange Name</t>
        </is>
      </c>
      <c r="B21" s="4" t="inlineStr">
        <is>
          <t>NASDAQ</t>
        </is>
      </c>
    </row>
    <row r="22">
      <c r="A22" s="4" t="inlineStr">
        <is>
          <t>Class A common stock</t>
        </is>
      </c>
    </row>
    <row r="23">
      <c r="A23" s="3" t="inlineStr">
        <is>
          <t>Document Information [Line Items]</t>
        </is>
      </c>
    </row>
    <row r="24">
      <c r="A24" s="4" t="inlineStr">
        <is>
          <t>Entity Common Stock, Shares Outstanding</t>
        </is>
      </c>
      <c r="C24" s="5" t="n">
        <v>391713826</v>
      </c>
    </row>
    <row r="25">
      <c r="A25" s="4" t="inlineStr">
        <is>
          <t>Class B common stock</t>
        </is>
      </c>
    </row>
    <row r="26">
      <c r="A26" s="3" t="inlineStr">
        <is>
          <t>Document Information [Line Items]</t>
        </is>
      </c>
    </row>
    <row r="27">
      <c r="A27" s="4" t="inlineStr">
        <is>
          <t>Entity Common Stock, Shares Outstanding</t>
        </is>
      </c>
      <c r="C27" s="5" t="n">
        <v>393013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9 Months Ended</t>
        </is>
      </c>
    </row>
    <row r="2">
      <c r="B2" s="2" t="inlineStr">
        <is>
          <t>Sep. 30, 2020</t>
        </is>
      </c>
    </row>
    <row r="3">
      <c r="A3" s="3" t="inlineStr">
        <is>
          <t>Summary of Significant Accounting Policies and Practices</t>
        </is>
      </c>
    </row>
    <row r="4">
      <c r="A4" s="4" t="inlineStr">
        <is>
          <t>Summary of Significant Accounting Policies and Practices</t>
        </is>
      </c>
      <c r="B4" s="4" t="inlineStr">
        <is>
          <t>2. Summary of Significant Accounting Policies and Practices
Basis of Presentation and Principles of Consolidation
These unaudited condensed consolidated financial statements have been prepared in accordance with the rules and regulations of the Securities and Exchange Commission and accounting principles generally accepted in the United States (“U.S. GAAP”) for interim reporting. Accordingly,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19. The accompanying unaudited condensed consolidated financial statements are unaudited; however, in the opinion of management, they include all normal and recurring adjustments necessary for a fair presentation of the Company’s unaudited condensed consolidated financial statements for the periods presented. Results of operations reported for interim periods are not necessarily indicative of results for the entire year, due to seasonal fluctuations in the Company’s revenue as a result of timing of various sports seasons, sporting events and other factors.
Pursuant to the Business Combination, the merger between a subsidiary of DEAC and Old DK was accounted for as a reverse recapitalization in accordance with U.S. GAAP (the “Reverse Recapitalization”). Under this method of accounting, DEAC was treated as the “acquired” company for financial reporting purposes. Accordingly, for accounting purposes, the Reverse Recapitalization was treated as the equivalent of Old DK issuing stock for the net assets of DEAC, accompanied by a recapitalization. The net assets of DEAC are stated at historical cost, with no goodwill or other intangible assets recorded. The consolidated assets, liabilities and results of operations prior to the Reverse Recapitalization are those of Old DK. The shares and corresponding capital amounts and earnings per share available for common stockholders, prior to the Business Combination, have been retroactively restated as shares reflecting the exchange ratio established in the Business Combination. Further, Old DK was determined to be the accounting acquirer in the SBTech Acquisition, as such, the acquisition is considered a business combination under ASC 805, and was accounted for using the acquisition method of accounting. DraftKings recorded the fair value of assets acquired and liabilities assumed from SBTech. The presented financial information for the three months and nine months ended September 30, 2020 includes the financial information and activities for SBTech for the period from April 24, 2020 to (and including) September 30, 2020 (160 days).
The accompanying unaudited condensed consolidated financial statements include the accounts and operations of the Company. All intercompany balances and transactions have been eliminated. Certain amounts from a prior period, which are not material, have been reclassified to conform with the current period presentation.
Comprehensive Income (Loss)
Comprehensive income (loss) consists of foreign currency translation adjustments related to the effect of foreign exchange on the value of our assets and liabilities denominated in Euros. The cumulative net translation gain or loss is included in the unaudited condensed consolidated statements of comprehensive loss.
Foreign Currency
Our reporting currency is the U.S. dollar while the functional currency of the Company’s non-U.S. subsidiaries is the Euro. The financial statements of the Company’s non-U.S. subsidiaries are translated into United States dollars in accordance with ASC 830, using period-end rates of exchange for assets and liabilities, and average rates of exchange for the period for revenues, costs, and expenses and historical rates for equity. Translation adjustments resulting from translating the local currency financial statements into U.S. dollars are contemplated when determining other comprehensive income (lo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and expensing of equity awards; accounting for contingencies and uncertainties; fair value estimates of embedded derivatives; purchase price allocations, including fair value estimates of intangible assets; the estimated useful lives of fixed assets and intangible assets, including internally developed software costs; and accrued expenses.
Going Concern
Based on anticipated spend and cash received from the Business Combination, exercise of certain warrants, the June 2020 and October 2020 follow-on equity offerings and the timing of expenditure assumptions, the Company currently expects that its cash will be sufficient to fund its operating expenses and capital expenditure requirements for at least 12 months after November 13, 2020. The Company has experienced operating losses and negative operating cash flows for the year ended December 31, 2019 and for the three and nine-month periods ended September 30, 2020. While certain geographies may experience improved cash flow, the Company expects to continue to incur annual operating losses and annual negative operating cash flow for the foreseeable futur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The Company expects to lose its emerging growth company status on December 31, 2020. As a result, the Company will adopt all accounting pronouncements currently deferred based on private company standards for purposes of the 2020 Form 10-K filing.
Concentrations of Credit Risk
Financial instruments that potentially subject the Company to concentrations of credit risk consist primarily of operating cash and cash equivalents and cash reserved for users. The Company maintains separate accounts for cash and cash reserved for users primarily across four financial institutions. Some amounts exceed federally insured limits with the majority of cash held in one financial institution. Management believes all financial institutions holding its cash are of high credit quality and does not believe the Company is subject to unusual credit risk beyond the normal credit risk associated with commercial banking relationships.
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as of the acquisition date. Any fair value of purchase consideration in excess of the fair value of the assets acquired less liabilities assumed is recorded as goodwill. The fair values of the assets acquired, and liabilities assumed are determined based upon the valuation of the acquired business and involve management making significant estimates and assumptions.
Cash and cash equivalents
Cash and cash equivalents consist of highly liquid, unrestricted savings, checking and other bank accounts. The Company also utilizes short-term certificates of deposit, each with a duration of three months or less.
Cash Reserved for Users
The Company maintains separate bank accounts to segregate users’ funds from operational funds. In certain regulated jurisdictions, user funds are held by DK Player Reserve, LLC, a Delaware limited liability company and wholly owned subsidiary of the Company, which was organized for the purpose of protecting users’ funds in the event of creditor claims.
Receivables Reserved for Users
Receivables for user deposits not yet received are stated at the amount the Company expects to collect from a payment processor, which includes an allowance for doubtful accounts if appropriate. These receivables arise, primarily, due to process timing between when a user deposits and when the Company receives that deposit from the payment processor. Receivables also arise due to the securitization policies of certain payment processors. The allowance for doubtful accounts is determined based on the Company’s assessment of the probability of the non-payment of the receivable. This provision is netted against the receivable balance with the loss being recognized within general and administrative expenses in the unaudited condensed consolidated statements of operations. On assessment that the receivable will not be collected, the associated amount is written off with no impact to the unaudited condensed consolidated statements of operations. The provision at September 30, 2020 and December 31, 2019 was $110 and $0, respectively.
Accounts Receivables
Accounts receivables are recorded at amortized cost, less any allowance for doubtful accounts. The allowance for doubtful accounts is determined based on probability of the Company's assessment of the probability of non-payment of the receivable. This provision is netted against the receivable balance with the loss being recognized within general and administrative expenses in the unaudited condensed consolidated statements of operations. On assessment that the receivable will not be collected, the associated amount is written off with no impact to the unaudited condensed consolidated statements of operations. The provision at September 30, 2020 and December 31, 2019 was $233 and $0, respectively.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10 years
Intangible Assets, Net
The Company’s intangible assets consist of Developed Technology, Customer Relationships, Internally-Developed Software, Gaming Licenses and Trademarks and Tradenames. The related amortization expense is classified as cost of revenue in the unaudited condensed consolidated statements of operations.
Developed Technology
Developed technology relates to the design and development of sports betting and casino gaming software for online and retail sportsbook and casino gaming products acquired from SBTech and recorded at fair value. Capitalized development costs are amortized on a straight-line basis over their estimated useful life of eight years once the development is completed and the assets are in use. All other expenditures, including those incurred in order to maintain an intangible asset’s current level of performance, are expensed as incurred.
Customer Relationships
Customer (or “user”) relationships are finite-lived intangible assets which are amortized over their estimated useful lives of five years. Customer relationships are generally recognized as the result of business combinations.
Internally Developed Software
Software that is developed for internal use is accounted for pursuant to ASC Topi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of three to four years. All other expenditures, including those incurred in order to maintain an intangible asset's current level of performance, are expensed as incurred.
Gaming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In certain arrangements, the Company enters into agreements to operate on a business partner’s license in exchange for upfront fees. These fees are capitalized and amortized over the shorter of their expected benefit under the partnership agreement or estimated useful life. Refer to footnote 5 for detail on amortization period.
Trademarks and Tradenames
The Company incurs fees in connection with applying for and maintaining trademarks and tradenames. Fees incurred in connection with the application and subsequent renewals are capitalized and amortized using the straight-line method over an estimated useful life of three years.
Goodwill
The Company performs its annual impairment testing on October 1 of each year and when circumstances change that would more likely than not reduce the fair value of a reporting unit below its carrying value. The Company’s business is classified into three reporting units: B2C, Media and B2B.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unaudited condensed consolidated statements of operations. The Company performed its annual impairment assessment of goodwill as of December 31, 2019 and concluded that goodwill was not impaired. The Company identified a triggering event during the quarter ended March 31, 2020 and as a result performed a quantitative assessment that concluded that goodwill was not impaired. As of September 30, 2020, the Company did not identify any indicators of impairment.
Impairment of Long-Lived Assets
Long-lived assets, except for goodwill, consist of property and equipment and finite-lived acquired intangible assets, such as internal-use software, developed software, gaming licenses, trademarks, tradenames and customer relationships. Long-lived assets, except for goodwill,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here was immaterial impairment related to internally developed software on abandoned projects during the year ended December 31, 2019. As of March 31, 2020, June 30, 2020 and September 30, 2020, the Company determined that long-lived assets were not impaired.
Equity Method Investment
The Company has a 46% membership interest in DKFS, LLC, also known as DRIVE by DraftKings.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DKFS, LLC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All other leases are recorded as operating leases. As of September 30, 2020 and December 31, 2019,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accounts payable and accrued expenses and other long-term liabilities in the unaudited condensed consolidated balance sheets.
Liabilities to Users
The Company records liabilities for user account balances. User account balances consist of user deposits, most promotional awards and user winnings less user withdrawals, tax withholdings and user losses. Cash reserved for users and receivables reserved for users equal or exceed the Company’s liabilities to users at all times.
Loss Contingencies
Our loss contingencies, which are included within other long-term liabilities in the unaudited condensed consolidated balance sheets, are uncertain by nature and their estimation requires significant management judgment as to the probability of loss and estimation of the amount of such loss. These contingencies include, but may not be limited to, litigation, indirect taxes, regulatory investigations and proceedings and management’s evaluation of complex laws and regulations, including those relating to indirect taxes, and the extent to which they may apply to our business and industry.
We regularly review our contingencies to determine whether the likelihood of loss is probable and to assess whether a reasonable estimate of the loss can be made. Determination of whether a loss estimate can be made is a complex undertaking that considers the judgement of management, third-party research, the prospect of negotiation and interpretations by regulators and courts, among other information. When a loss is determined to be probable, and the amount of the loss can be reasonably estimated, an estimated contingent liability is recorded.
Revenue Recognition
Effective January 1, 2019, the Company adopted ASC Topic 606, Revenue from Contracts with Customers, using the modified retrospective method for all contracts not completed as of the date of adoption.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The cumulative effect of the adoption was immaterial to the unaudited condensed consolidated financial statements. See Note 9 – Revenue Recognition for further detail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Company is currently engaged in the business of digital sports entertainment and gaming and provides its users with online gaming opportunities. The Company also provides online sportsbook and casino operators with technical infrastructure and with respect to its direct customers related services. The following is a description of the Company’s revenue streams:
Online Gaming
DFS is a peer-to-peer platform in which users compete against one another for prizes. Users pay an entry fee (ranging from $0 to $10,000 per user) to join a DFS contest and compete for prizes, which are distributed to the highest performing competitors in each contest as defined by each contest’s prize table. DFS revenue is generated from contest entry fees from users, net of prizes and customer incentives awarded to us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iGaming, or online casino, typically includes digital versions of wagering games available in land-based casinos, such as blackjack, roulette and slot machines. For these offerings, the Company functions similarly to land-based casinos, generating revenue through hold, as users play against the house. iGaming revenue is generated from user wagers net of payouts made on users’ winning wagers and incentives awarded to users. Online gaming is a platform and incentives can be used across products.
DFS, Sportsbook and iGaming, each as described above, create a single performance obligation for the Company to operate contests or games and award prizes or payouts to users based on results. Revenue is recognized at the conclusion of each contest, wager, or wagering game hand. Additionally, certain incentives given to customers create material rights and represent separate performance obligations. User incentives in certain cases create liabilities when awarded to players and in those cases are generally recognized as revenue upon redemption.
Gaming software
The Company contracts with business customers to provide sports and casino betting software solutions. Gaming software revenue is recognized when control of the solutions is transferred to the customer in an amount that reflects the consideration to which the Company expects to be entitled to in exchange for providing control of the sports betting and casino software.
The Company’s direct customer contract revenue is generally calculated as a percentage of the wagering revenue generated by the business customer using our software and is recognized in the periods in which those wagering and related activities conclude. In contrast, the Company provides distributors with the right to resell the Company’s software-as-a-service offering to their clients, using their own infrastructure. In reseller arrangements, revenue is generally calculated via a fixed monthly fee and an additional monthly fee which varies based on the number of gaming operators to whom each reseller sub-licenses the Company’s software. Our direct customer arrangements do not provide the customers with the right to take possession of our software, but only the right to purchase access to the Company’s sports and casino wagering software for a defined contractual period. In reseller arrangements, as opposed to direct customer arrangements, the resellers purchase a software license which enables them to install, host, and serve their operators’ base using the Company’s software.
Transaction Price Considerations
Variable Consideration
Variability in the transaction price arises primarily due to market-based pricing, cash discounts, revenue sharing and usage-based fees. DraftKings offers loyalty programs, free plays, deposit bonuses, discounts, rebates and other rewards and incentives to its customers. Revenue for DFS, Sportsbook and iGaming is collected prior to the contest or event and is fixed once the outcome is known. Prizes paid and payouts made to users are recognized when awarded to the play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Online Gaming (DFS, Sportsbook and iGaming), the Company allocates a portion of the transaction price to certain customer incentives that create material future customer rights. In addition, in the event of a multi-stage contest, the Company will allocate transaction price ratably from contest start to the contest’s final stage.
Certain costs to obtain or fulfill contracts
Under ASC 606,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is typically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to those customers. Contract assets reflect revenue recognized and performance obligations satisfied in advance of customer billing.
Deferred revenue relates to payments received in advance of the satisfaction of performance under the contract. The Company maintains various programs to incentivize user behaviors, which allows users to earn awards. Incentive awards generally represent a material right to the user, and awards may be redeemed for future services. Incentive awards earned by users, but not yet redeemed, are generally recognized as a reduction to revenue and included within liabilities to users on the consolidated balance sheets. When a user redeems most types of awards, the Company recognizes revenue on the condensed consolidated statements of operations.
Certain player awards are not subject to expiration or have not been expired historically, on such awards the Company recognizes breakage (for amounts not expected to be redeemed) to the extent there is no requirement for remitting such balances to regulatory agencies.
Cost of Revenue
Cost of revenue consists primarily of variable costs. These include mainly (i) payment processing fees and chargebacks, (ii) product taxes, (iii) platform costs, (iv) revenue share / market access arrangements, and (v) feed / provider services. The Company incurs payment processing fees on user deposits, withdrawals and deposit reversals from payment processors (“chargebacks”). Chargebacks have not been material to date. Cost of revenue also includes expenses related to the distribution of our services, amortization of intangible assets and compensation of revenue associated personnel.
Sales and Marketing
Sales and marketing expenses consist primarily of expenses associated with advertising and related software, conferences, strategic league and team partnerships and costs related to free to play contests, rent and facilities maintenance and the compensation of sales and marketing personnel, including stock-based compensation expenses.
Product and Technology
Product and technology expenses consist primarily of expenses which are not subject to capitalization or otherwise classified within Cost of Revenue. Product and Technology expenses include software licenses, rent and facilities maintenance and depreciation of hardware and software and costs related to the compensation of product and technology personnel, including stock-based compensation.
General and Administrative
General and administrative expenses consist of costs not related to Sales and Marketing, Product and Technology or Revenue. General and administrative costs include professional services (including legal, regulatory, audit, accounting, lobbying and services related to the Business Combination), rent and facilities maintenance, contingencies, insurance, allowance for doubtful accounts receivable and depreciation of leasehold improvements and furniture and fixtures and costs related to the compensation of executive and non-executive personnel, including stock-based compensation.
Stock-based Compensation
The Company measures compensation expense for stock options and other stock awards in accordance with ASC Topic 718, Compensation — Stock Compensation . Stock-based compensation is measured at fair value on grant date and recognized as compensation expense over the requisite service period. Generally, the Company issues stock options and other stock awards to employees with service-based and/or performance-based vesting conditions. For awards with only service-based vesting conditions, the Company records compensation cost for these awards using the straight-line method less an assumed forf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t>
        </is>
      </c>
    </row>
    <row r="4">
      <c r="A4" s="4" t="inlineStr">
        <is>
          <t>Business Combination</t>
        </is>
      </c>
      <c r="B4" s="4" t="inlineStr">
        <is>
          <t>3. Business Combination
As discussed in Note 1, on April 23, 2020 DEAC consummated the Business Combination dated December 22, 2019 as amended on April 7, 2020 and, in connection therewith, (i) DEAC merged with and into the Company, whereby we survived the merger (the “DK Merger”) and became the successor issuer to DEAC by operation of Rule 12g-3(a) promulgated under the Exchange Act, (ii) we changed our name to “DraftKings Inc.,” (iii) we acquired Old DK by way of a merger and (iv) we acquired all of the issued and outstanding share capital of SBTech (the “SBTech Acquisition”). Upon consummation of the foregoing transactions, Old DK and SBTech became wholly owned subsidiaries of the Company. Under ASC 805, Business Combinations , Old DK was deemed the accounting acquirer based on the following predominant factors: its former owners have the largest portion of voting rights in the Company, the Board and Management have more individuals coming from Old DK than either DEAC or SBTech, Old DK was the largest entity by revenue and by assets at the time of the Business Combination, and the headquarters of the Company is Old DK’s headquarters which is located in Boston, Massachusetts.
The DK Merger was accounted for as a reverse recapitalization, in accordance with U.S. GAAP. Under this method of accounting, DEAC was treated as the “acquired” company for financial reporting purposes. Accordingly, for accounting purposes, the Reverse Recapitalization was treated as the equivalent of Old DK issuing stock for the net assets of DEAC, accompanied by a recapitalization. The net assets of DEAC are stated at historical cost, with no goodwill or other intangible assets recorded. The consolidated assets, liabilities and results of operations prior to the Reverse Recapitalization are those of Old DK. Reported shares and earnings per share available to holders of the Company’s common stock, prior to the Business Combination, have been retroactively restated as shares reflecting the exchange ratio established in the Business Combination. Further, Old DK was determined to be the accounting acquirer in the SBTech Acquisition, as such, the SBTech Acquisition was treated as a business combination under ASC 805, and was accounted for using the acquisition method of accounting. DraftKings recorded the fair value of assets acquired and liabilities assumed from SBTech.
Operating results for SBTech are included in the unaudited condensed consolidated statements of operations as of September 30, 2020 from the day of the acquisition. The unaudited condensed consolidated statements of operations include $29,185 of revenue and $3,731 of net loss for the three months ended September 30, 2020 related to SBTech. The unaudited condensed consolidated statements of operations include $44,139 of revenue and $10,669 of net loss for the nine months ended September 30, 2020 related to SBTech prior to purchase price accounting.
Preliminary Purchase Price Accounting for the SBTech Acquisition
The Company acquired 100% of the equity of SBTech pursuant to the Business Combination Agreement by issuing 45,017 shares, options, and earnout shares of Class A common stock of the Company at a weighted average fair value of $17.53 to the former stockholders and option holders of SBTech. This represents an increase from the share consideration valued at $10.17 as of the date of the Business Combination Agreement. The following summarizes the consideration transferred at Closing for the SBTech Acquisition (in thousands):
Purchase consideration
Cash consideration (1)
$
182,862
Share consideration (2)
789,065
Other cash consideration (3)
3,614
Total SBTech consideration
$
975,541
(1)
Includes the cash consideration, adjusted for the Net Debt Amount, the Working Capital Adjustment, and the Aggregate Strike Price Amount, as stipulated by the Business Combination Agreement, resulting in cash consideration of $182,862.
(2)
Includes $776,524 for the share consideration for SBTech equity of 40,739 shares and SBTech employees’ vested options of 3,558 options, and $12,541 of contingent consideration for the 720 earnout shares issued to former stockholders of SBTech as part of the Business Combination, recognized at their Acquisition Date fair value.
(3)
Includes transaction costs incurred by SBTech shareholders to be borne by DraftKings, costs related to the SBTech restructuring transaction that were paid by DraftKings, and the tail liability insurance for SBTech’s directors and officers, as specified in the Business Combination Agreement.
The acquired assets and assumed liabilities of SBTech were recorded at their estimated fair values. The purchase price allocation for the Business Combination is preliminary and subject to change within the respective measurement period which will not extend beyond one year from the acquisition date. Measurement period adjustments will be recognized in the reporting period in which the adjustment amounts are determined. Any such adjustments may be material.
The following table summarizes the consideration paid for SBTech and the preliminary fair value of the assets acquired and liabilities assumed at the acquisition date on April 23, 2020. These values are considered preliminary pending finalization of valuation analyses pertaining to intangible assets acquired and tax liabilities assumed including the calculation of deferred tax assets and liabilities:
Cash and cash equivalents
$
9,639
Trade receivables
18,741
Other current assets
1,848
Property and equipment
10,677
Intangible assets
490,513
Other non-current assets
1,017
Total identifiable assets acquired
532,435
Liabilities assumed:
Accounts payable and accrued expenses
23,613
Other long-term liabilities
4,226
Total liabilities assumed
27,839
Net assets acquired (a)
504,596
Estimated purchase consideration (b)
975,541
Estimated goodwill (b) – (a)
$
470,945
Goodwill represents the excess of the gross considerations transferred over the fair value of the underlying net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benefits from securing buyer-specific synergies that increase revenue and profits and are not otherwise available to a marketplace participant, as well as acquiring a talented workforce and cost savings opportunities. The amount allocated to goodwill and intangible assets is subject to final adjustment to reflect the final valuations. Goodwill associated with the SBTech Acquisition is preliminarily assigned as of the acquisition date to the Company’s B2C and B2B segments in the amounts of $348,345 and $122,600 respectively, which include the Company’s reporting units that are expected to benefit from the synergies of the combination. Goodwill recognized is not expected to be deductible for local tax purposes.
Intangible Assets
Weighted-Average
Fair Value
Useful Life (in years)
Developed Technology
$
392,028
8
Customer relationships
93,699
5
Trademarks and trade names
4,308
3
Gaming License
478
2-3
Total
$
490,513
The fair value of the developed technology was determined using the Multi-Period Excess Earnings Method (“MPEEM”), a form of the Income Approach. The MPEEM is a specific application of the Discounted Cash Flow Method. The principle behind the MPEEM is that the value of an intangible asset is equal to the present value of the incremental after-tax cash flows attributable only to the subject intangible asset after deducting contributory asset charges (“CAC”). The principle behind a CAC is that an intangible asset ‘rents’ or ‘leases’ from a hypothetical third party all the assets it requires to produce the cash flows resulting from its development, that each project rents only those assets it needs (including elements of goodwill) and not the ones that it does not need, and that each project pays the owner of the assets a fair return on (and of, when appropriate) the value of the rented assets. The fair value of the customer relationships was determined by using the With and Without Method, a form of the Income Approach. In this method, the present value of the after-tax cash flows of the business assuming that the intangible asset is in place is compared to the present value of the after-tax cash flows of the business assuming the absence of the intangible asset. This method isolates the impact of the intangible asset and provides the basis for an estimation of value. The fair value of the trademark and tradename was determined by using the Relief-from-Royalty Method, a form of the Income Approach. The basic tenet of the Relief-from-Royalty Method is that without ownership of the subject intangible asset, the user of that intangible asset would have to make a stream of payments to the owner of the asset in return for the rights to use that asset. By acquiring the intangible asset, the user avoids these payments.
Transaction Costs
The Company incurred $0 and $30,906, respectively, for the three and nine months ended September 30, 2020, in advisory, legal, accounting and management fees in conjunction with the Business Combination, which are included in general and administrative expenses on the consolidated statement of comprehensive loss.
Direct and incremental transaction costs related to the Business Combination and additional equity offerings that would not otherwise have been incurred are treated as a reduction of the cash proceeds and are deducted from the Company’s additional paid-in capital. Accordingly, $41,378 was incurred related to equity issuance costs for the nine months ended as of September 30, 2020.
Unaudited Pro-Forma Information
The financial information in the table below summarizes the combined results of operations of Old DK and SBTech, on a pro forma basis, as though the companies had been combined as of the beginning of the periods presented. The pro forma financial information is presented for informational purposes only and is not indicative of the results of operations that would have been achieved if the acquisition had taken place on January 1, 2019 or of results that may occur in the future.
The following unaudited pro forma financial information for the three and nine month periods ended September 30, 2020 and September 30, 2019, combines the historical results for Old DK for the periods ended September 30, 2020 and September 30, 2019 and the historical results of SBTech, as converted to U.S. GAAP, for the respective periods:
Three months ended September 30,
Nine months ended September 30,
2020
2019
2020
2019
Actual
Pro Forma
Pro Forma
Pro Forma
Revenue
$
132,836
$
93,318
$
321,279
$
269,259
Net loss
$
(347,753)
$
(62,574)
$
(578,979)
$
(187,710)
These pro forma results were based on estimates and assumptions, which the Company believes are reasonable. The pro forma results include adjustments primarily related to purchase accounting adjustments. Acquisition costs and other non-recurring charges incurred are included in the earliest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Property and Equipment</t>
        </is>
      </c>
      <c r="B4" s="4" t="inlineStr">
        <is>
          <t>4. Property and Equipment
Property and equipment, net consists of the following:
September 30, 2020
December 31, 2019
Computer equipment and software
$
23,661
$
9,685
Furniture and fixtures
7,664
5,891
Leasehold improvements
22,267
17,373
Property and Equipment
53,592
32,949
Accumulated depreciation
(14,110)
(7,004)
Property and Equipment, net
$
39,482
$
25,945
During the three and nine months ended September 30, 2020, the Company recorded depreciation expense on property and equipment of $2,749 and $6,489, respectively. Depreciation expense on property and equipment was $1,249 and $3,225 for the three and nine months ended September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0</t>
        </is>
      </c>
    </row>
    <row r="3">
      <c r="A3" s="3" t="inlineStr">
        <is>
          <t>Intangible Assets and Goodwill</t>
        </is>
      </c>
    </row>
    <row r="4">
      <c r="A4" s="4" t="inlineStr">
        <is>
          <t>Intangible Assets and Goodwill</t>
        </is>
      </c>
      <c r="B4" s="4" t="inlineStr">
        <is>
          <t>5. Intangible Assets and Goodwill
Intangible Assets
The Company has the following intangible assets, net at September 30, 2020:
Weighted-
Average
Remaining
Gross
Amortization
Carrying
Accumulated
Period
Amount
Amortization
Net
Developed Technology
7.57 years
$
426,062
$
(23,226)
$
402,836
Internally developed software
2.33 years
63,464
(29,652)
33,812
Gaming Licenses
4.31 years
19,450
(3,798)
15,652
Trademarks and tradenames
2.57 years
4,682
(681)
4,001
Customer relationships
4.57 years
101,833
(8,882)
92,951
Intangible Assets, net
$
615,491
$
(66,239)
$
549,252
The Company has the following intangible assets, net at December 31, 2019:
Weighted-
Average
Remaining
Gross
Amortization
Carrying
Accumulated
Period
Amount
Amortization
Net
Internally developed software
2.35 years
$
43,753
$
(21,188)
$
22,565
Gaming Licenses
4.86 years
12,003
(629)
11,374
Intangible Assets, net
$
55,756
$
(21,817)
$
33,939
Amortization expense was $23,846 and $43,478 for the three and nine months ended September 30, 2020 and $2,181 and $6,404 for the three and nine months ended September 30, 2019, respectively.
Goodwill
The changes in the carrying amount of goodwill for the nine months ended September 30, 2020 by segment (refer to Note 12 for segment definitions) are:
B2C
B2B
Total
Balance as of December 31, 2019
$
4,738
$
—
$
4,738
Goodwill acquired in SBTech Acquisition*
348,345
122,600
470,945
Cumulative Translation Adjustment
—
10,644
10,644
Balance as of September 30, 2020
$
353,083
$
133,244
$
486,327
* = Preliminary allo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Accounts Payable and Accrued Expenses</t>
        </is>
      </c>
    </row>
    <row r="4">
      <c r="A4" s="4" t="inlineStr">
        <is>
          <t>Accounts Payable and Accrued Expenses</t>
        </is>
      </c>
      <c r="B4" s="4" t="inlineStr">
        <is>
          <t>6.
Accounts payable and accrued expenses consist of the following:
September 30, 2020
December 31, 2019
Accounts payable
$
24,401
$
16,618
Accrued compensation and related expenses
27,843
17,770
Accrued marketing
97,788
11,855
Accrued professional fees
13,299
10,344
Accrued operating taxes
14,050
5,745
Accrued partnership fees
12,000
7,868
Accrued other expenses
36,941
15,095
Total
$
226,322
$
85,2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Liabilities</t>
        </is>
      </c>
      <c r="B1" s="2" t="inlineStr">
        <is>
          <t>9 Months Ended</t>
        </is>
      </c>
    </row>
    <row r="2">
      <c r="B2" s="2" t="inlineStr">
        <is>
          <t>Sep. 30, 2020</t>
        </is>
      </c>
    </row>
    <row r="3">
      <c r="A3" s="3" t="inlineStr">
        <is>
          <t>Current and Long-term Liabilities</t>
        </is>
      </c>
    </row>
    <row r="4">
      <c r="A4" s="4" t="inlineStr">
        <is>
          <t>Current and Long-term Liabilities</t>
        </is>
      </c>
      <c r="B4" s="4" t="inlineStr">
        <is>
          <t>7.
Term Note
In October 2016, the Company entered into an amended and restated loan and security agreement with Pacific Western Bank, which was most recently amended in September 2020 (as amended, the "Credit Agreement"). The Credit Agreement provides a revolving line of credit of up to $60,000. The Credit Agreement has a maturity date of March 1, 2022. As of September 30, 2020 and December 31, 2019, the Credit Agreement provided a revolving line of credit of up to $60,000 and $50,000, respectively. There was no principal outstanding as of September 30, 2020. The principal amount outstanding under the Credit Agreement totaled $6,750 as of December 31, 2019. Net facility available from the Credit Agreement as of September 30, 2020 and December 31, 2019 totaled $54,947 and $38,769, respectively, which exclude the letters of credit outlined in Note 15.
Indirect Taxes
Taxation of e-commerce is becoming more prevalent and could negatively affect the Company’s business as it pertains to DFS and its user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 statutes and regulations are complex and subject to differences in application and interpretation. Tax authorities may impose indirect taxes on Internet-delivered activities based on statutes and regulations which, in some cases, were established prior to the advent of the Internet and do not apply with certainty to the Company’s business. The Company’s estimated contingent liability for indirect taxes may be materially impacted by future audit results, litigation and settlements, should they occur. The Company’s activities by jurisdiction may vary from period to period, which could result in differences in the applicability of indirect taxes from period to period.
As of September 30, 2020, and December 31, 2019, the Company’s estimated contingent liability for indirect taxes was $43,771 and $35,899, respectively. The estimated contingent liability for indirect taxes is recorded within other long-term liabilities on the unaudited condensed consolidated balance sheets and general and administrative expenses on the unaudited condensed consolidated statements of operations.
Deferred Rent
In conjunction with certain leased office facilities, the Company has received cash payments from landlords to fund tenant directed leasehold improvements. These payments are recorded as deferred rent and reported in accounts payable and accrued expenses and other long-term liabilities within the unaudited condensed consolidated balance sheets. These amounts are released ratably over the lease term, with an offset to rent expense. At September 30, 2020, the short-term and long-term deferred rent liabilities were $1,328 and $11,025, respectively. At December 31, 2019, the short-term and long-term deferred rent liabilities were $1,125 and $9,74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 xml:space="preserve">8 .
The unaudited condensed consolidated statements of change in equity reflect the Reverse Recapitalization and SBTech Acquisition as defined in Note 1 as of April 23, 2020. As Old DK was deemed the accounting acquirer in the Reverse Recapitalization with DEAC, all periods prior to the consummation date reflect the balances and activity of Old DK. The consolidated balances as of December 31, 2019 and 2018 from the audited consolidated financial statements of Old DK as of that date, share activity (convertible redeemable preferred stock and common stock) and per share amounts in these unaudited condensed consolidated statements of equity were retroactively adjusted, where applicable, using the recapitalization exchange ratio of 0.353628. All convertible redeemable preferred stock classified as mezzanine was retroactively adjusted, converted into Class A common stock, and reclassified to permanent as a result of the Reverse Recapitalization. Redeemable convertible preferred Series E-1 stock converted into shares of Old DK common stock at a share conversion factor of 1.40 whereas Series F converted into shares of Old DK common stock at a share conversion factor of 1 and both were immediately exchanged for Class A common stock of the Company using the recapitalization exchange ratio of 0.353628 as a result of the Reverse Recapitalization.
Immediately prior to the Business Combination, Old DK issued 393,014 shares of Class B common stock to Jason Robins (the Chief Executive Officer of Old DK and of the Company) which converted into 393,014 shares of Class B common stock of the Company as a result of the Business Combination and is recorded as stock-based compensation for the three and nine months ended September 30, 2020. Such shares carry 10 votes per share and allow Jason Robins to have as of the closing of the Business Combination, approximately 90% of the voting power of the capital stock of DraftKings on a fully-diluted basis. As these shares have no economic rights and are non-participating , they are allocated no earnings or losses when calculating earnings per share pursuant to the two-class method.
Upon the consummation of the Business Combination, the mandatory conversion feature was triggered for the Company’s convertible notes. All outstanding principal of $109,165 and unpaid accrued interest of $3,380 was collectively converted to equity securities at $10 per share. The noteholders received 11,254 shares of Class A common stock in New DraftKings as result of the conversion.
As part of the Business Combination $665,485 of Class A common stock and Additional Paid in Capital was recorded, net of transaction costs of $10,631, in relation to DEAC shares being recapitalized. The Company then used $186,477 as cash consideration in its acquisition of SBTech and $7,192 for the buyout of unaccredited investors. Net cash proceeds to the Company were $484,962.
In June 2020, we issued 16,000 new shares of our Class A common stock in a public offering for net proceeds (net of underwriting fees) of $620,800.
As of September 30, 2020, the Company had 300,000 shares authorized of preferred stock, $0.0001 par value, of which none were issued and outstanding as of September 30, 2020 or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9.
Deferred Revenue
The Company included deferred revenue within accounts payable and accrued expenses and liabilities to users in the unaudited condensed consolidated balance sheets. The deferred revenue balances were as follows:
Three months ended September 30,
Nine months ended September 30,
2020
2019
2020
2019
Deferred revenue, beginning of the period
$
24,759
$
13,280
$
20,760
$
13,581
Deferred revenue, end of the period
33,464
15,986
33,464
15,986
Revenue recognized in the period from amounts included in deferred revenue at the beginning of the period
6,632
5,966
10,505
9,819
Deferred revenue primarily represents contract liabilities related to the Company’s obligation to transfer future value in relation to in period transactions in which the Company has received consideration. Such obligations are recognized as liabilities when awarded to users and are recognized as revenue when those liabilities are later resolved. The Company included deferred revenue within accounts payable and accrued expenses and liabilities to users on the unaudited condensed consolidated balance sheets.
Revenue Disaggregation
Disaggregation of revenue for the three and nine months ended September 30, 2020 and 2019 is as follows:
Three months ended September 30,
Nine months ended September 30,
2020
2019
2020
2019
Online gaming
$
99,477
$
62,475
$
238,591
$
183,877
Gaming software
29,185
—
44,139
—
Other
4,174
4,539
9,579
8,619
Total Revenue
$
132,836
$
67,014
$
292,309
$
192,496
Online gaming includes DFS, iGaming and Sportsbook which have certain similar attributes and pattern of recognition. Gaming software and Other also have similar attributes and pattern of recognition.
The following table presents the Company’s revenue by geographic region for the periods indicated:
Three months ended September 30,
Nine months ended September 30,
2020
2019
2020
2019
United States
$
106,938
$
67,249
$
254,325
$
189,539
International
25,898
(235)
37,984
2,957
Total Revenue
$
132,836
$
67,014
$
292,309
$
192,4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10.
The Company, historically, has issued three types of stock-based compensation: Time-Based awards, Long Term Incentive Plan (“LTIP”) awards and Performance-Based Stock Compensation Plan (“PSP”) awards. Time-Based awards are options which generally vest over a 4-year period. LTIP awards are performance-based equity awards that are used to establish longer-term performance objectives and incentivize management to meet those objectives. PSP awards are short-term performance-based equity awards which establish performance objectives related to one or two particular fiscal years. LTIP awards generally vest when longer-term revenue, adjusted EBITDA or share price targets are achieved amongst other conditions, while PSP awards generally vest upon achievement of revenue or adjusted EBITDA targets amongst other conditions. All stock-based compensation grants expire ten years after the grant date.
The following table shows stock option activity for the nine months ended September 30, 2020 and 2019:
Weighted-
Weighted-
Average
Average
Remaining
Aggregate
Exercise
Term
Intrinsic
Time Based
PSP (3)
LTIP (3)
Price
(in Years)
Value
Options
RSUs
Options
RSUs
Options
RSUs
Total
Outstanding at December 31, 2018
66,527
—
5,161
—
40,189
—
111,877
$
0.84
8.15
$
69,765
Recapitalization Impact
(43,003)
—
(3,336)
—
(25,978)
—
(72,317)
1.54
—
—
Outstanding at December 31, 2018
23,524
—
1,825
—
14,211
—
39,560
2.38
8.15
$
69,765
Granted
5,479
—
2,214
—
1,990
—
9,683
4.70
—
—
Exercised options / vested RSUs
(754)
—
(16)
—
—
—
(770)
1.14
—
—
Forfeited
(355)
—
(19)
—
—
—
(374)
3.39
—
—
Outstanding at September 30, 2019
27,894
—
4,004
—
16,201
—
48,099
$
2.85
7.88
$
90,282
Outstanding at December 31, 2019
78,772
—
11,233
—
45,817
—
135,822
$
1.01
7.64
$
203,431
Recapitalization Impact
(50,919)
—
(7,261)
—
(29,616)
—
(87,796)
1.85
—
—
Outstanding at December 31, 2019
27,853
—
3,972
—
16,201
—
48,026
2.86
7.64
$
203,431
Granted
4,781
3,696
—
907
—
15,554
24,938
0.97
—
—
Exercised options / vested RSUs
(4,695)
(73)
(618)
—
(638)
—
(6,024)
1.69
—
—
Forfeited
(684)
(8)
—
—
—
—
(692)
4.13
—
—
Outstanding at September 30, 2020
27,255
3,615
3,354
907
15,563
15,554
66,248
$
2.16
7.34
$
3,754,747
Vested as of September 30, 2020
Time Based
20,387
14
—
—
—
—
20,401
$
2.10
—
—
PSP
—
—
3,354
—
—
—
3,354
4.18
—
—
LTIP
—
—
—
—
15,563
—
15,563
3.43
—
—
20,387
14
3,354
—
15,563
—
39,318
$
2.80
7.18
$
2,191,530
Estimate of Expected to Vest (1)
2020 (2)
947
122
—
—
—
15,554
16,623
$
0.27
—
—
2021
3,401
1,240
—
865
—
—
5,506
2.97
—
—
2022+
2,205
2,074
—
—
—
—
4,279
2.48
—
—
6,553
3,436
—
865
—
15,554
26,408
$
1.19
7.56
$
1,533,542
Effect of estimated forfeitures
315
165
—
42
—
—
522
$
2.91
8.26
$
29,675
(1)
Contemplates the impact of estimated forfeitures.
(2)
For remainder of 2020 period.
(3)
Performance based instruments.
As of September 30, 2020, total unrecognized stock-based compensation expense of $289,665 related to granted and unvested share-based compensation arrangements is expected to be recognized over a weighted-average period of 1.62 years. The following table shows stock compensation expense for the three and nine months ended September 30, 2020 and 2019:
Three months ended September 30, 2020
Nine months ended September 30, 2020
Options
RSUs
Total
Options
RSUs
Total
Time Based
$
2,054
$
8,867
$
10,921
$
5,223
$
9,047
$
14,270
PSP
—
3,479
3,479
1,633
3,479
5,112
LTIP (1)
—
102,634
102,634
9,552
139,428
148,980
B Shares (2)
—
—
—
8,000
—
8,000
Total
$
2,054
$
114,980
$
117,034
$
24,408
$
151,954
$
176,362
Three months ended
Nine months ended
September 30, 2019
September 30, 2019
Options
RSUs
Total
Options
RSUs
Total
Time Based
$
1,844
$
—
$
1,844
$
5,455
$
—
$
5,455
PSP
—
—
—
3,064
—
3,064
LTIP (1)
—
—
—
—
—
—
B Shares (2)
—
—
—
—
—
—
Total
$
1,844
$
—
$
1,844
$
8,519
$
—
$
8,519
(1)
Resulting from amortization of stock-based compensation expense and anticipated achievement of share price targets
(2)
Related to the Business Combination; Class B shares have no economic righ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1.
Three and nine months ended September 30, 2020 and September 30, 2019 is as follows:
Three months ended September 30,
Nine months ended September 30,
2020
2019
2020
2019
Provision (benefit) for income taxes
$
(13)
$
19
$
319
$
35
The effective tax rates for the three and nine months ended September 30, 2020 were .00% and.(.06)%, respectively, and the effective tax rates for the three and nine months ended September 30, 2019 were.(.03)% and.(.03)%, respectively. The difference between the Company’s effective tax rates for the 2020 and 2019 periods and the U.S. statutory tax rate of 21% was primarily due to a full valuation allowance related to the Company’s net U.S. deferred tax assets, offset partially by current state tax and current foreign tax. The Company regularly evaluates the realizability of its deferred tax assets and establishes a valuation allowance if it is more likely than not that some or all the deferred tax assets will not be realize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As of September 30, 2020, the Company has analyzed the provisions of the CARES Act and determined it did not have a significant impact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140907</v>
      </c>
      <c r="C3" s="6" t="n">
        <v>76533</v>
      </c>
    </row>
    <row r="4">
      <c r="A4" s="4" t="inlineStr">
        <is>
          <t>Cash reserved for users</t>
        </is>
      </c>
      <c r="B4" s="5" t="n">
        <v>257432</v>
      </c>
      <c r="C4" s="5" t="n">
        <v>144000</v>
      </c>
    </row>
    <row r="5">
      <c r="A5" s="4" t="inlineStr">
        <is>
          <t>Receivables reserved for users</t>
        </is>
      </c>
      <c r="B5" s="5" t="n">
        <v>29099</v>
      </c>
      <c r="C5" s="5" t="n">
        <v>19828</v>
      </c>
    </row>
    <row r="6">
      <c r="A6" s="4" t="inlineStr">
        <is>
          <t>Accounts receivable</t>
        </is>
      </c>
      <c r="B6" s="5" t="n">
        <v>46084</v>
      </c>
      <c r="C6" s="5" t="n">
        <v>10016</v>
      </c>
    </row>
    <row r="7">
      <c r="A7" s="4" t="inlineStr">
        <is>
          <t>Prepaid expenses and other current assets</t>
        </is>
      </c>
      <c r="B7" s="5" t="n">
        <v>12334</v>
      </c>
      <c r="C7" s="5" t="n">
        <v>10771</v>
      </c>
    </row>
    <row r="8">
      <c r="A8" s="4" t="inlineStr">
        <is>
          <t>Total current assets</t>
        </is>
      </c>
      <c r="B8" s="5" t="n">
        <v>1485856</v>
      </c>
      <c r="C8" s="5" t="n">
        <v>261148</v>
      </c>
    </row>
    <row r="9">
      <c r="A9" s="4" t="inlineStr">
        <is>
          <t>Property and equipment, net</t>
        </is>
      </c>
      <c r="B9" s="5" t="n">
        <v>39482</v>
      </c>
      <c r="C9" s="5" t="n">
        <v>25945</v>
      </c>
    </row>
    <row r="10">
      <c r="A10" s="4" t="inlineStr">
        <is>
          <t>Intangible assets, net</t>
        </is>
      </c>
      <c r="B10" s="5" t="n">
        <v>549252</v>
      </c>
      <c r="C10" s="5" t="n">
        <v>33939</v>
      </c>
    </row>
    <row r="11">
      <c r="A11" s="4" t="inlineStr">
        <is>
          <t>Goodwill</t>
        </is>
      </c>
      <c r="B11" s="5" t="n">
        <v>486327</v>
      </c>
      <c r="C11" s="5" t="n">
        <v>4738</v>
      </c>
    </row>
    <row r="12">
      <c r="A12" s="4" t="inlineStr">
        <is>
          <t>Equity method investment</t>
        </is>
      </c>
      <c r="B12" s="5" t="n">
        <v>2141</v>
      </c>
      <c r="C12" s="5" t="n">
        <v>2521</v>
      </c>
    </row>
    <row r="13">
      <c r="A13" s="4" t="inlineStr">
        <is>
          <t>Deposits and other non-current assets</t>
        </is>
      </c>
      <c r="B13" s="5" t="n">
        <v>3601</v>
      </c>
      <c r="C13" s="5" t="n">
        <v>2434</v>
      </c>
    </row>
    <row r="14">
      <c r="A14" s="4" t="inlineStr">
        <is>
          <t>Total assets</t>
        </is>
      </c>
      <c r="B14" s="5" t="n">
        <v>2566659</v>
      </c>
      <c r="C14" s="5" t="n">
        <v>330725</v>
      </c>
    </row>
    <row r="15">
      <c r="A15" s="3" t="inlineStr">
        <is>
          <t>Current liabilities:</t>
        </is>
      </c>
    </row>
    <row r="16">
      <c r="A16" s="4" t="inlineStr">
        <is>
          <t>Accounts payable and accrued expenses</t>
        </is>
      </c>
      <c r="B16" s="5" t="n">
        <v>226322</v>
      </c>
      <c r="C16" s="5" t="n">
        <v>85295</v>
      </c>
    </row>
    <row r="17">
      <c r="A17" s="4" t="inlineStr">
        <is>
          <t>Liabilities to users</t>
        </is>
      </c>
      <c r="B17" s="5" t="n">
        <v>286506</v>
      </c>
      <c r="C17" s="5" t="n">
        <v>163035</v>
      </c>
    </row>
    <row r="18">
      <c r="A18" s="4" t="inlineStr">
        <is>
          <t>Revolving credit line</t>
        </is>
      </c>
      <c r="B18" s="5" t="n">
        <v>0</v>
      </c>
      <c r="C18" s="5" t="n">
        <v>6750</v>
      </c>
    </row>
    <row r="19">
      <c r="A19" s="4" t="inlineStr">
        <is>
          <t>Total current liabilities</t>
        </is>
      </c>
      <c r="B19" s="5" t="n">
        <v>512828</v>
      </c>
      <c r="C19" s="5" t="n">
        <v>255080</v>
      </c>
    </row>
    <row r="20">
      <c r="A20" s="4" t="inlineStr">
        <is>
          <t>Convertible promissory notes</t>
        </is>
      </c>
      <c r="B20" s="5" t="n">
        <v>0</v>
      </c>
      <c r="C20" s="5" t="n">
        <v>68363</v>
      </c>
    </row>
    <row r="21">
      <c r="A21" s="4" t="inlineStr">
        <is>
          <t>Other long-term liabilities</t>
        </is>
      </c>
      <c r="B21" s="5" t="n">
        <v>59088</v>
      </c>
      <c r="C21" s="5" t="n">
        <v>56862</v>
      </c>
    </row>
    <row r="22">
      <c r="A22" s="4" t="inlineStr">
        <is>
          <t>Total liabilities</t>
        </is>
      </c>
      <c r="B22" s="5" t="n">
        <v>571916</v>
      </c>
      <c r="C22" s="5" t="n">
        <v>380305</v>
      </c>
    </row>
    <row r="23">
      <c r="A23" s="4" t="inlineStr">
        <is>
          <t>Commitments and contingent liabilities (Note 15)</t>
        </is>
      </c>
      <c r="B23" s="4" t="inlineStr">
        <is>
          <t xml:space="preserve"> </t>
        </is>
      </c>
      <c r="C23" s="4" t="inlineStr">
        <is>
          <t xml:space="preserve"> </t>
        </is>
      </c>
    </row>
    <row r="24">
      <c r="A24" s="3" t="inlineStr">
        <is>
          <t>Stockholder's equity (deficit):</t>
        </is>
      </c>
    </row>
    <row r="25">
      <c r="A25" s="4" t="inlineStr">
        <is>
          <t>Additional paid-in capital</t>
        </is>
      </c>
      <c r="B25" s="5" t="n">
        <v>3517200</v>
      </c>
      <c r="C25" s="5" t="n">
        <v>949186</v>
      </c>
    </row>
    <row r="26">
      <c r="A26" s="4" t="inlineStr">
        <is>
          <t>Accumulated deficit</t>
        </is>
      </c>
      <c r="B26" s="5" t="n">
        <v>-1576654</v>
      </c>
      <c r="C26" s="5" t="n">
        <v>-998784</v>
      </c>
    </row>
    <row r="27">
      <c r="A27" s="4" t="inlineStr">
        <is>
          <t>Accumulated other comprehensive income</t>
        </is>
      </c>
      <c r="B27" s="5" t="n">
        <v>54123</v>
      </c>
      <c r="C27" s="5" t="n">
        <v>0</v>
      </c>
    </row>
    <row r="28">
      <c r="A28" s="4" t="inlineStr">
        <is>
          <t>Total stockholders' equity (deficit)</t>
        </is>
      </c>
      <c r="B28" s="5" t="n">
        <v>1994743</v>
      </c>
      <c r="C28" s="5" t="n">
        <v>-49580</v>
      </c>
    </row>
    <row r="29">
      <c r="A29" s="4" t="inlineStr">
        <is>
          <t>Total liabilities and stockholders' equity (deficit)</t>
        </is>
      </c>
      <c r="B29" s="5" t="n">
        <v>2566659</v>
      </c>
      <c r="C29" s="5" t="n">
        <v>330725</v>
      </c>
    </row>
    <row r="30">
      <c r="A30" s="4" t="inlineStr">
        <is>
          <t>Class A common stock</t>
        </is>
      </c>
    </row>
    <row r="31">
      <c r="A31" s="3" t="inlineStr">
        <is>
          <t>Stockholder's equity (deficit):</t>
        </is>
      </c>
    </row>
    <row r="32">
      <c r="A32" s="4" t="inlineStr">
        <is>
          <t>Common stock</t>
        </is>
      </c>
      <c r="B32" s="5" t="n">
        <v>35</v>
      </c>
      <c r="C32" s="5" t="n">
        <v>18</v>
      </c>
    </row>
    <row r="33">
      <c r="A33" s="4" t="inlineStr">
        <is>
          <t>Class B common stock</t>
        </is>
      </c>
    </row>
    <row r="34">
      <c r="A34" s="3" t="inlineStr">
        <is>
          <t>Stockholder's equity (deficit):</t>
        </is>
      </c>
    </row>
    <row r="35">
      <c r="A35" s="4" t="inlineStr">
        <is>
          <t>Common stock</t>
        </is>
      </c>
      <c r="B35" s="6" t="n">
        <v>39</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12.
Prior to the second quarter of fiscal year 2020, the Company operated its business and reported its results through a single reportable segment. As a result of the acquisition of SBTech on April 23, 2020, the Company began to operate its business and report its results through two operating and reportable segments: B2C and B2B, in accordance with ASC Topic 280, Segment Reporting . The B2C segment is comprised of the Old DK business and the B2B segment is comprised of SBTech in its entirety. The B2C segment primarily provides users with DFS, Sportsbook and iGaming products while the B2B segment is involved in the design, development and licensing of sports betting and casino gaming software for its sportsbook and casino gaming products.
The reportable segments are segments of the Company for which separate discrete financial information is available to and evaluated regularly by the chief operating decision maker (“CODM”), who is the Company’s Chief Executive Officer, in making decisions regarding resource allocation and assessing performance. The CODM assesses a combination of metrics such as revenue and Adjusted EBITDA to evaluate the performance of each reportable segment.
Any intercompany revenues or expenses are eliminated in consolidation. All of the Company’s operating revenues and expenses, other than those excluded from Adjusted EBITDA as detailed below, are allocated to the Company’s reportable segments. We define and calculate Adjusted EBITDA as net loss before the impact of interest income or expense, income tax expense and depreciation and amortization, and further adjusted for the following items: stock-based compensation, transaction-related costs, litigation, settlement and related costs and certain other non-recurring, non-cash and non-core items, as described in the reconciliation below.
A measure of segment assets and liabilities has not been currently provided to the Company’s CODM and therefore is not shown below.
Summarized financial information for the Company’s segments is shown in the following tables:
Three months ended September 30,
2020
2019
Revenue:
B2C
$
103,651
$
67,014
B2B
29,185
—
Total revenue
132,836
67,014
Adjusted EBITDA:
B2C
(201,455)
(48,421)
B2B
4,376
—
Total adjusted EBITDA
(197,079)
(48,421)
Adjusted for:
Depreciation and amortization
26,595
3,430
Interest (income) expense, net
(686)
(277)
Income tax expense
(13)
19
Stock-based compensation
117,034
1,844
Transaction-related costs
3,585
1,328
Litigation, settlement and related costs
2,419
710
Other non-recurring costs and special project costs
1,645
444
Non-operating costs
95
—
Net Loss attributable to common shareholders
$
(347,753)
$
(55,919)
Due to the timing of the Business Combination, the three-month period ended September 30, 2020 reflects B2B/SBTech activity beginning April 24, 2020 and the three-month period ended September 30, 2019 does not reflect B2B/SBTech activity.
Nine months ended September 30,
2020
2019
Revenue:
B2C
$
248,170
$
192,496
B2B
44,139
—
Total revenue
292,309
192,496
Adjusted EBITDA:
B2C
(304,889)
(89,937)
B2B
854
—
Total adjusted EBITDA
(304,035)
(89,937)
Adjusted for:
Depreciation and amortization
49,967
9,629
Interest (income) expense, net
2,253
(1,364)
Income tax expense
319
35
Stock-based compensation
176,362
8,519
Transaction-related costs
34,492
2,603
Litigation, settlement and related costs
5,771
2,411
Other non-recurring costs and special project costs
4,291
1,816
Non-operating costs
380
—
Net Loss attributable to common shareholders
$
(577,870)
$
(113,586)
Due to the timing of the Business Combination, the nine-month period ended September 30, 2020 reflects B2B/SBTech activity beginning April 24, 2020 and the nine-month period ended September 30, 2019 does not reflect B2B/SBTech activ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0</t>
        </is>
      </c>
    </row>
    <row r="3">
      <c r="A3" s="3" t="inlineStr">
        <is>
          <t>Loss Per Share</t>
        </is>
      </c>
    </row>
    <row r="4">
      <c r="A4" s="4" t="inlineStr">
        <is>
          <t>Loss Per Share</t>
        </is>
      </c>
      <c r="B4" s="4" t="inlineStr">
        <is>
          <t>13.
The computation of loss per share and weighted-average shares of the Company’s Class A common stock outstanding for the periods presented are as follows:
Three months ended September 30,
Nine months ended September 30,
2020
2019
2020
2019
Net loss
$
(347,753)
$
(55,919)
$
(577,870)
$
(113,586)
Basic and diluted weighted-average common shares outstanding
355,900
185,686
277,932
184,787
Loss per share attributable to common stockholders:
Basic and diluted
$
(0.98)
$
(0.30)
$
(2.08)
$
(0.61)
There were no preferred or other dividends declared for the period. For the periods presented, the following securities were not required to be included in the computation of diluted shares outstanding:
September 30, 2020
September 30, 2019
Warrants
2,151
182
Stock options and RSUs
66,248
48,099
Convertible notes
—
3,890
Total
68,399
52,1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0</t>
        </is>
      </c>
    </row>
    <row r="3">
      <c r="A3" s="3" t="inlineStr">
        <is>
          <t>Related-Party Transactions</t>
        </is>
      </c>
    </row>
    <row r="4">
      <c r="A4" s="4" t="inlineStr">
        <is>
          <t>Related-Party Transactions</t>
        </is>
      </c>
      <c r="B4" s="4" t="inlineStr">
        <is>
          <t>1 4.
Media Purchase Agreement (“MPA”)
In July 2015, Old DK entered into an MPA with a related party for various media placements from 2015 through 2018. The MPA was amended to extend through 2021. The annual commitment for calendar years 2017 through 2021 was $15,000 per year, plus an additional contingent commitment of $5,000 per year. The contingent commitment relates to the Company’s allocation of its non-integration advertising with other advertisers. Effective January 2019, the future minimum commitments related to the MPA were reduced to $15,000 in aggregate through December 31, 2021 ($5,000 per year) and the contingent commitment was removed. If the Company satisfies the $15,000 commitment prior to December 31, 2021, the MPA will expire unless the Company elects to extend the MPA through the next NFL season with no required minimum. The Company recorded expense of $7,692 and $11,092 related to the MPA for the three and nine months ended September 30, 2020 and recorded expense of $2,713 and $4,929 related to the MPA for the three and nine months ended September 30, 2019, respectively, in sales and marketing expenses in the unaudited condensed consolidated statements of operations. As of September 30, 2020 and December 31, 2019, $70 and $2,413, respectively, of MPA is included in accounts payable and accrued expenses in the unaudited condensed consolidated balance sheets.
Private Placement Agent
Old DK entered into an engagement letter with a related party (the “Private Placement Agent”) in August 2019, as amended in December 2019. Pursuant to the engagement letter, the Private Placement Agent has acted as the exclusive financial advisor to Old DK, and Old DK agreed to pay certain acquisition and financing fees in connection with the Business Combination with SBTech and DEAC. As of the nine months ended September 30, 2020 and September 30, 2019, Old DK incurred $12,349 and $0, respectively, of fees with the Private Placement Agent. During the three months ended September 30, 2020 and September 30, 2019, Old DK incurred $0 and $0, respectively.
Receivables from Equity Method Investment
The Company provides office space and general operational support to DKFS, LLC, an equity-method affiliate. The operational support is primarily general and administrative services. As of September 30, 2020, and December 31, 2019, the Company had $1,084 and $959, respectively, of receivables from the entity related to those services and expenses to be reimbursed to the Company, which are included within current assets in the unaudited condensed consolidated balance sheets.
Transactions with a Shareholder and his Immediate Family Members
The Business Combination Agreement requires payment to a shareholder in the event certain SBTech accounts receivable are collected. As of September 30, 2020, the Company had a $2,696 payable to the shareholder included in accounts payable and accrued expenses in the unaudited condensed balance sheet. In addition, the Company had $1,073 and $1,721 in sales to an entity related to an immediate family member of the shareholder during the three and nine months ended September 30, 2020 and had an associated accounts receivable balance of $839 as of September 30, 2020 included in accounts receivable in the unaudited condensed balance sheet. There were no related party transactions with the shareholder or their immediate family members for the three or nine months ended September 30, 2019 and no related accounts receivable balance as of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 5.
Leases
The Company rents its corporate office facilities, data centers, and motor vehicles under lease arrangements. The terms of the leases include scheduled base rent increases, and obligations to pay for a proportionate share of each property’s operating costs and tax escalations as defined in each lease. The total amount of rental payments due over each lease term is charged to rent expense ratably over the life of each lease.
Total rent expense for the three and nine months ended September 30, 2020 was $5,178 and $12,963, respectively, and for the three and nine months ended September 30, 2019 was $2,950 and $7,547, respectively.
Future minimum lease payments are as follows:
Years ending December 31,
From October 1, 2020 to December 31, 2020
$
3,699
2021
16,780
2022
14,927
2023
14,310
2024
12,596
Thereafter
37,638
Total
$
99,950
Other Contractual Obligations and Contingencies
The Company is a party to several non-cancelable contracts with vendors where the Company is obligated to make future minimum payments under the terms of these contracts as follows:
Years ending December 31,
From October 1, 2020 to December 31, 2020
$
25,246
2021
130,512
2022
121,923
2023
107,047
2024
100,976
Thereafter
378,000
Total*
$
863,704
* The above commitments include $443M of future expected contractual obligations to a media company as part of a multi-year content integration agreement.
Contingencies
From time to time, and in the ordinary course of business, the Company may be subject to certain claims, charges and litigation concerning matters arising in connection with the conduct of the Company’s business activities.
In Re: Daily Fantasy Sports Litigation (Multi-District Litigation)
Between late 2015 and early 2016, certain individuals who allegedly registered and competed in daily sports fantasy contests on our and FanDuel’s websites, and their family members, filed numerous actions (primarily purported class actions) against us, FanDuel, and other related parties in courts across the United States. In February 2016, these actions were consolidated in a multi-district litigation in the U.S. District Court for the District of Massachusetts. The plaintiffs asserted 27 claims arising under both state and federal law against the DFS defendants. The plaintiffs' claims against us generally fall into four categories: (1) our online daily fantasy sports contests constitute illegal gambling; (2) we promulgated false or misleading advertisements that emphasized the ease of play and likelihood of winning; (3) we induced consumers to lose money through a deceptive bonus program; and (4) we allowed our employees to participate in competitors' fantasy sports contests using non-public information, which gave such employees an unfair advantage over other contestants. The plaintiffs seek money damages, equitable relief, and disgorgement of gains against us. We intend to vigorously defend this case. We have established an accrual for this matter, but we cannot provide any assurance as to the outcome of this lawsuit.
Despite the potential for significant damages, we do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1,000 Mass Arbitration Demands Filed by One Law Firm
On October 21, 2019, a law firm filed 1,000 “mass arbitrations” against us with the American Arbitration Association (“AAA”) on behalf of purported DraftKings users that assert claims similar to those in the multi-district litigation described above. After the law firm filed the 1,000 “mass arbitrations,” the AAA informed us in writing that it would close their files on, and decline to administer, the 1,000 “mass arbitrations” unless we waived two provisions in our terms of use and that the parties would then be free to bring their claims in court. We elected not to waive the subject terms of use provisions. On November 6, 2020 the law firm filed a complaint against DraftKings in Massachusetts Superior Court (Suffolk County), entitled Aaron Abramson, et al. v. DraftKings. In Abramson, the law firm is seeking, among other things, to compel arbitration against DraftKings on behalf of nine-hundred and ninety-nine (999) individuals.
We intend to vigorously defend all claims. If the claimants successfully compel arbitration and then obtain a judgment in their favor in these arbitrations, we could be subject to substantial damages and we could be restricted from offering DFS contests in certain states. Despite the potential for significant damages, we do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We cannot predict with any degree of certainty the outcome of Abramson or determine the extent of any potential liability or damages should the cases proceed to arbitration. We also cannot provide an estimate of the possible loss or range of loss.
Interactive Games LLC
On June 14, 2019, Interactive Games LLC (“IG”) filed suit against us in the U.S. District Court for the District of Delaware, alleging that our Daily Fantasy Sports product offering infringes two patents and our Sportsbook product offering infringes two additional patents. We intend to vigorously defend this case. In the event that a court ultimately determines that we are infringing the asserted patents, we may be subject to substantial damages, which may include treble damages and/or an injunction that could require us to modify certain features that we currently offer. We cannot predict with any degree of certainty the outcome of the suit or determine the extent of any potential liability or damages. We also cannot provide an estimate of the possible loss or range of loss.
Internal Revenue Service
We are currently under Internal Revenue Service audit for prior tax years, with the primary unresolved issues relating to excise taxation of fantasy sports contests and informational reporting and withholding. The final resolution of that audit, and other audits or litigation, may differ from the amounts recorded in these unaudited condensed consolidated financial statements and may materially affect our unaudited condensed consolidated financial statements in the period or periods in which that determination is made.
Letters of Credit
In connection with the Credit Agreement with Pacific Western Bank, the Company has entered into several letters of credit totaling $5,053 and $4,481 as of September 30, 2020 and December 31, 2019, respectively, for the Company’s leases of office spa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6 .
The Company considers events or transactions that occur after the balance sheet date, but before the unaudited condensed consolidated financial statements are issued, to provide additional evidence relative to certain estimates or identify matters that require additional disclosures. The Company evaluated subsequent events through November 13, 2020, the date on which the unaudited condensed consolidated financial statements were available to be issued. The unaudited condensed consolidated financial statements reflect those material items that arose after the balance sheet date, but prior to this date that would be considered recognized subsequent events.
On October 9, 2020, the Company completed an underwritten public offering of 36,800 shares of its Class A common stock. Pursuant to the terms of the offering, DraftKings sold 20,800 shares of its Class A common stock (inclusive of the full exercise of the underwriters' option to purchase 4,800 shares of Class A common stock) and certain selling stockholders of DraftKings sold 16,000 shares of Class A common stock, at a public offering price of $52.00 per share for a total offering size of $1,914,000. The Company received proceeds from the offering of approximately $1.06 billion (net of underwriting discounts and commissions). DraftKings did not receive any proceeds from the sale of Class A common stock offered by the selling stock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ummary of Significant Accounting Policies and Practices</t>
        </is>
      </c>
    </row>
    <row r="4">
      <c r="A4" s="4" t="inlineStr">
        <is>
          <t>Basis of Presentation and Principles of Consolidation</t>
        </is>
      </c>
      <c r="B4" s="4" t="inlineStr">
        <is>
          <t>Basis of Presentation and Principles of Consolidation
These unaudited condensed consolidated financial statements have been prepared in accordance with the rules and regulations of the Securities and Exchange Commission and accounting principles generally accepted in the United States (“U.S. GAAP”) for interim reporting. Accordingly,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19. The accompanying unaudited condensed consolidated financial statements are unaudited; however, in the opinion of management, they include all normal and recurring adjustments necessary for a fair presentation of the Company’s unaudited condensed consolidated financial statements for the periods presented. Results of operations reported for interim periods are not necessarily indicative of results for the entire year, due to seasonal fluctuations in the Company’s revenue as a result of timing of various sports seasons, sporting events and other factors.
Pursuant to the Business Combination, the merger between a subsidiary of DEAC and Old DK was accounted for as a reverse recapitalization in accordance with U.S. GAAP (the “Reverse Recapitalization”). Under this method of accounting, DEAC was treated as the “acquired” company for financial reporting purposes. Accordingly, for accounting purposes, the Reverse Recapitalization was treated as the equivalent of Old DK issuing stock for the net assets of DEAC, accompanied by a recapitalization. The net assets of DEAC are stated at historical cost, with no goodwill or other intangible assets recorded. The consolidated assets, liabilities and results of operations prior to the Reverse Recapitalization are those of Old DK. The shares and corresponding capital amounts and earnings per share available for common stockholders, prior to the Business Combination, have been retroactively restated as shares reflecting the exchange ratio established in the Business Combination. Further, Old DK was determined to be the accounting acquirer in the SBTech Acquisition, as such, the acquisition is considered a business combination under ASC 805, and was accounted for using the acquisition method of accounting. DraftKings recorded the fair value of assets acquired and liabilities assumed from SBTech. The presented financial information for the three months and nine months ended September 30, 2020 includes the financial information and activities for SBTech for the period from April 24, 2020 to (and including) September 30, 2020 (160 days).
The accompanying unaudited condensed consolidated financial statements include the accounts and operations of the Company. All intercompany balances and transactions have been eliminated. Certain amounts from a prior period, which are not material, have been reclassified to conform with the current period presentation.</t>
        </is>
      </c>
    </row>
    <row r="5">
      <c r="A5" s="4" t="inlineStr">
        <is>
          <t>Comprehensive Income (Loss)</t>
        </is>
      </c>
      <c r="B5" s="4" t="inlineStr">
        <is>
          <t>Comprehensive Income (Loss)
Comprehensive income (loss) consists of foreign currency translation adjustments related to the effect of foreign exchange on the value of our assets and liabilities denominated in Euros. The cumulative net translation gain or loss is included in the unaudited condensed consolidated statements of comprehensive loss.</t>
        </is>
      </c>
    </row>
    <row r="6">
      <c r="A6" s="4" t="inlineStr">
        <is>
          <t>Foreign Currency</t>
        </is>
      </c>
      <c r="B6" s="4" t="inlineStr">
        <is>
          <t>Foreign Currency
Our reporting currency is the U.S. dollar while the functional currency of the Company’s non-U.S. subsidiaries is the Euro. The financial statements of the Company’s non-U.S. subsidiaries are translated into United States dollars in accordance with ASC 830, using period-end rates of exchange for assets and liabilities, and average rates of exchange for the period for revenues, costs, and expenses and historical rates for equity. Translation adjustments resulting from translating the local currency financial statements into U.S. dollars are contemplated when determining other comprehensive income (los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and expensing of equity awards; accounting for contingencies and uncertainties; fair value estimates of embedded derivatives; purchase price allocations, including fair value estimates of intangible assets; the estimated useful lives of fixed assets and intangible assets, including internally developed software costs; and accrued expenses.</t>
        </is>
      </c>
    </row>
    <row r="8">
      <c r="A8" s="4" t="inlineStr">
        <is>
          <t>Going Concern</t>
        </is>
      </c>
      <c r="B8" s="4" t="inlineStr">
        <is>
          <t>Going Concern
Based on anticipated spend and cash received from the Business Combination, exercise of certain warrants, the June 2020 and October 2020 follow-on equity offerings and the timing of expenditure assumptions, the Company currently expects that its cash will be sufficient to fund its operating expenses and capital expenditure requirements for at least 12 months after November 13, 2020. The Company has experienced operating losses and negative operating cash flows for the year ended December 31, 2019 and for the three and nine-month periods ended September 30, 2020. While certain geographies may experience improved cash flow, the Company expects to continue to incur annual operating losses and annual negative operating cash flow for the foreseeable future.</t>
        </is>
      </c>
    </row>
    <row r="9">
      <c r="A9" s="4" t="inlineStr">
        <is>
          <t>Emerging Growth Company</t>
        </is>
      </c>
      <c r="B9"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The Company expects to lose its emerging growth company status on December 31, 2020. As a result, the Company will adopt all accounting pronouncements currently deferred based on private company standards for purposes of the 2020 Form 10-K filing.</t>
        </is>
      </c>
    </row>
    <row r="10">
      <c r="A10" s="4" t="inlineStr">
        <is>
          <t>Concentration of Credit Risk</t>
        </is>
      </c>
      <c r="B10" s="4" t="inlineStr">
        <is>
          <t>Concentrations of Credit Risk
Financial instruments that potentially subject the Company to concentrations of credit risk consist primarily of operating cash and cash equivalents and cash reserved for users. The Company maintains separate accounts for cash and cash reserved for users primarily across four financial institutions. Some amounts exceed federally insured limits with the majority of cash held in one financial institution. Management believes all financial institutions holding its cash are of high credit quality and does not believe the Company is subject to unusual credit risk beyond the normal credit risk associated with commercial banking relationships.</t>
        </is>
      </c>
    </row>
    <row r="11">
      <c r="A11" s="4" t="inlineStr">
        <is>
          <t>Acquisitions</t>
        </is>
      </c>
      <c r="B11" s="4" t="inlineStr">
        <is>
          <t>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as of the acquisition date. Any fair value of purchase consideration in excess of the fair value of the assets acquired less liabilities assumed is recorded as goodwill. The fair values of the assets acquired, and liabilities assumed are determined based upon the valuation of the acquired business and involve management making significant estimates and assumptions.</t>
        </is>
      </c>
    </row>
    <row r="12">
      <c r="A12" s="4" t="inlineStr">
        <is>
          <t>Cash and cash equivalents</t>
        </is>
      </c>
      <c r="B12" s="4" t="inlineStr">
        <is>
          <t>Cash and cash equivalents
Cash and cash equivalents consist of highly liquid, unrestricted savings, checking and other bank accounts. The Company also utilizes short-term certificates of deposit, each with a duration of three months or less.</t>
        </is>
      </c>
    </row>
    <row r="13">
      <c r="A13" s="4" t="inlineStr">
        <is>
          <t>Cash Reserved for Users</t>
        </is>
      </c>
      <c r="B13" s="4" t="inlineStr">
        <is>
          <t>Cash Reserved for Users
The Company maintains separate bank accounts to segregate users’ funds from operational funds. In certain regulated jurisdictions, user funds are held by DK Player Reserve, LLC, a Delaware limited liability company and wholly owned subsidiary of the Company, which was organized for the purpose of protecting users’ funds in the event of creditor claims.</t>
        </is>
      </c>
    </row>
    <row r="14">
      <c r="A14" s="4" t="inlineStr">
        <is>
          <t>Receivables Reserved for Users</t>
        </is>
      </c>
      <c r="B14" s="4" t="inlineStr">
        <is>
          <t>Receivables Reserved for Users
Receivables for user deposits not yet received are stated at the amount the Company expects to collect from a payment processor, which includes an allowance for doubtful accounts if appropriate. These receivables arise, primarily, due to process timing between when a user deposits and when the Company receives that deposit from the payment processor. Receivables also arise due to the securitization policies of certain payment processors. The allowance for doubtful accounts is determined based on the Company’s assessment of the probability of the non-payment of the receivable. This provision is netted against the receivable balance with the loss being recognized within general and administrative expenses in the unaudited condensed consolidated statements of operations. On assessment that the receivable will not be collected, the associated amount is written off with no impact to the unaudited condensed consolidated statements of operations. The provision at September 30, 2020 and December 31, 2019 was $110 and $0, respectively.</t>
        </is>
      </c>
    </row>
    <row r="15">
      <c r="A15" s="4" t="inlineStr">
        <is>
          <t>Accounts Receivables</t>
        </is>
      </c>
      <c r="B15" s="4" t="inlineStr">
        <is>
          <t>Accounts Receivables
Accounts receivables are recorded at amortized cost, less any allowance for doubtful accounts. The allowance for doubtful accounts is determined based on probability of the Company's assessment of the probability of non-payment of the receivable. This provision is netted against the receivable balance with the loss being recognized within general and administrative expenses in the unaudited condensed consolidated statements of operations. On assessment that the receivable will not be collected, the associated amount is written off with no impact to the unaudited condensed consolidated statements of operations. The provision at September 30, 2020 and December 31, 2019 was $233 and $0, respectively.</t>
        </is>
      </c>
    </row>
    <row r="16">
      <c r="A16" s="4" t="inlineStr">
        <is>
          <t>Property and Equipment, Net</t>
        </is>
      </c>
      <c r="B16" s="4" t="inlineStr">
        <is>
          <t>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10 years</t>
        </is>
      </c>
    </row>
    <row r="17">
      <c r="A17" s="4" t="inlineStr">
        <is>
          <t>Intangible Assets, Net</t>
        </is>
      </c>
      <c r="B17" s="4" t="inlineStr">
        <is>
          <t xml:space="preserve">Intangible Assets, Net
The Company’s intangible assets consist of Developed Technology, Customer Relationships, Internally-Developed Software, Gaming Licenses and Trademarks and Tradenames. The related amortization expense is classified as cost of revenue in the unaudited condensed consolidated statements of operations.
Developed Technology
Developed technology relates to the design and development of sports betting and casino gaming software for online and retail sportsbook and casino gaming products acquired from SBTech and recorded at fair value. Capitalized development costs are amortized on a straight-line basis over their estimated useful life of eight years once the development is completed and the assets are in use. All other expenditures, including those incurred in order to maintain an intangible asset’s current level of performance, are expensed as incurred.
Customer Relationships
Customer (or “user”) relationships are finite-lived intangible assets which are amortized over their estimated useful lives of five years. Customer relationships are generally recognized as the result of business combinations.
Internally Developed Software
Software that is developed for internal use is accounted for pursuant to ASC Topi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of three to four years. All other expenditures, including those incurred in order to maintain an intangible asset's current level of performance, are expensed as incurred.
Gaming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In certain arrangements, the Company enters into agreements to operate on a business partner’s license in exchange for upfront fees. These fees are capitalized and amortized over the shorter of their expected benefit under the partnership agreement or estimated useful life. Refer to footnote 5 for detail on amortization period.
Trademarks and Tradenames
The Company incurs fees in connection with applying for and maintaining trademarks and tradenames. Fees incurred in connection with the application and subsequent renewals are capitalized and amortized using the straight-line method over an estimated useful life of three years. </t>
        </is>
      </c>
    </row>
    <row r="18">
      <c r="A18" s="4" t="inlineStr">
        <is>
          <t>Goodwill</t>
        </is>
      </c>
      <c r="B18" s="4" t="inlineStr">
        <is>
          <t>Goodwill
The Company performs its annual impairment testing on October 1 of each year and when circumstances change that would more likely than not reduce the fair value of a reporting unit below its carrying value. The Company’s business is classified into three reporting units: B2C, Media and B2B.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unaudited condensed consolidated statements of operations. The Company performed its annual impairment assessment of goodwill as of December 31, 2019 and concluded that goodwill was not impaired. The Company identified a triggering event during the quarter ended March 31, 2020 and as a result performed a quantitative assessment that concluded that goodwill was not impaired. As of September 30, 2020, the Company did not identify any indicators of impairment.</t>
        </is>
      </c>
    </row>
    <row r="19">
      <c r="A19" s="4" t="inlineStr">
        <is>
          <t>Impairment of Long-Lived Assets</t>
        </is>
      </c>
      <c r="B19" s="4" t="inlineStr">
        <is>
          <t>Impairment of Long-Lived Assets
Long-lived assets, except for goodwill, consist of property and equipment and finite-lived acquired intangible assets, such as internal-use software, developed software, gaming licenses, trademarks, tradenames and customer relationships. Long-lived assets, except for goodwill,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here was immaterial impairment related to internally developed software on abandoned projects during the year ended December 31, 2019. As of March 31, 2020, June 30, 2020 and September 30, 2020, the Company determined that long-lived assets were not impaired.</t>
        </is>
      </c>
    </row>
    <row r="20">
      <c r="A20" s="4" t="inlineStr">
        <is>
          <t>Equity Method Investment</t>
        </is>
      </c>
      <c r="B20" s="4" t="inlineStr">
        <is>
          <t xml:space="preserve">Equity Method Investment
The Company has a 46% membership interest in DKFS, LLC, also known as DRIVE by DraftKings.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DKFS, LLC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t>
        </is>
      </c>
    </row>
    <row r="21">
      <c r="A21" s="4" t="inlineStr">
        <is>
          <t>Leases</t>
        </is>
      </c>
      <c r="B21" s="4" t="inlineStr">
        <is>
          <t>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All other leases are recorded as operating leases. As of September 30, 2020 and December 31, 2019,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accounts payable and accrued expenses and other long-term liabilities in the unaudited condensed consolidated balance sheets.</t>
        </is>
      </c>
    </row>
    <row r="22">
      <c r="A22" s="4" t="inlineStr">
        <is>
          <t>Liabilities to Users</t>
        </is>
      </c>
      <c r="B22" s="4" t="inlineStr">
        <is>
          <t>Liabilities to Users
The Company records liabilities for user account balances. User account balances consist of user deposits, most promotional awards and user winnings less user withdrawals, tax withholdings and user losses. Cash reserved for users and receivables reserved for users equal or exceed the Company’s liabilities to users at all times.</t>
        </is>
      </c>
    </row>
    <row r="23">
      <c r="A23" s="4" t="inlineStr">
        <is>
          <t>Loss Contingencies</t>
        </is>
      </c>
      <c r="B23" s="4" t="inlineStr">
        <is>
          <t>Loss Contingencies
Our loss contingencies, which are included within other long-term liabilities in the unaudited condensed consolidated balance sheets, are uncertain by nature and their estimation requires significant management judgment as to the probability of loss and estimation of the amount of such loss. These contingencies include, but may not be limited to, litigation, indirect taxes, regulatory investigations and proceedings and management’s evaluation of complex laws and regulations, including those relating to indirect taxes, and the extent to which they may apply to our business and industry.
We regularly review our contingencies to determine whether the likelihood of loss is probable and to assess whether a reasonable estimate of the loss can be made. Determination of whether a loss estimate can be made is a complex undertaking that considers the judgement of management, third-party research, the prospect of negotiation and interpretations by regulators and courts, among other information. When a loss is determined to be probable, and the amount of the loss can be reasonably estimated, an estimated contingent liability is recorded.</t>
        </is>
      </c>
    </row>
    <row r="24">
      <c r="A24" s="4" t="inlineStr">
        <is>
          <t>Revenue Recognition</t>
        </is>
      </c>
      <c r="B24" s="4" t="inlineStr">
        <is>
          <t>Revenue Recognition
Effective January 1, 2019, the Company adopted ASC Topic 606, Revenue from Contracts with Customers, using the modified retrospective method for all contracts not completed as of the date of adoption.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The cumulative effect of the adoption was immaterial to the unaudited condensed consolidated financial statements. See Note 9 – Revenue Recognition for further detail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Company is currently engaged in the business of digital sports entertainment and gaming and provides its users with online gaming opportunities. The Company also provides online sportsbook and casino operators with technical infrastructure and with respect to its direct customers related services. The following is a description of the Company’s revenue streams:
Online Gaming
DFS is a peer-to-peer platform in which users compete against one another for prizes. Users pay an entry fee (ranging from $0 to $10,000 per user) to join a DFS contest and compete for prizes, which are distributed to the highest performing competitors in each contest as defined by each contest’s prize table. DFS revenue is generated from contest entry fees from users, net of prizes and customer incentives awarded to us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iGaming, or online casino, typically includes digital versions of wagering games available in land-based casinos, such as blackjack, roulette and slot machines. For these offerings, the Company functions similarly to land-based casinos, generating revenue through hold, as users play against the house. iGaming revenue is generated from user wagers net of payouts made on users’ winning wagers and incentives awarded to users. Online gaming is a platform and incentives can be used across products.
DFS, Sportsbook and iGaming, each as described above, create a single performance obligation for the Company to operate contests or games and award prizes or payouts to users based on results. Revenue is recognized at the conclusion of each contest, wager, or wagering game hand. Additionally, certain incentives given to customers create material rights and represent separate performance obligations. User incentives in certain cases create liabilities when awarded to players and in those cases are generally recognized as revenue upon redemption.
Gaming software
The Company contracts with business customers to provide sports and casino betting software solutions. Gaming software revenue is recognized when control of the solutions is transferred to the customer in an amount that reflects the consideration to which the Company expects to be entitled to in exchange for providing control of the sports betting and casino software.
The Company’s direct customer contract revenue is generally calculated as a percentage of the wagering revenue generated by the business customer using our software and is recognized in the periods in which those wagering and related activities conclude. In contrast, the Company provides distributors with the right to resell the Company’s software-as-a-service offering to their clients, using their own infrastructure. In reseller arrangements, revenue is generally calculated via a fixed monthly fee and an additional monthly fee which varies based on the number of gaming operators to whom each reseller sub-licenses the Company’s software. Our direct customer arrangements do not provide the customers with the right to take possession of our software, but only the right to purchase access to the Company’s sports and casino wagering software for a defined contractual period. In reseller arrangements, as opposed to direct customer arrangements, the resellers purchase a software license which enables them to install, host, and serve their operators’ base using the Company’s software.
Transaction Price Considerations
Variable Consideration
Variability in the transaction price arises primarily due to market-based pricing, cash discounts, revenue sharing and usage-based fees. DraftKings offers loyalty programs, free plays, deposit bonuses, discounts, rebates and other rewards and incentives to its customers. Revenue for DFS, Sportsbook and iGaming is collected prior to the contest or event and is fixed once the outcome is known. Prizes paid and payouts made to users are recognized when awarded to the play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Online Gaming (DFS, Sportsbook and iGaming), the Company allocates a portion of the transaction price to certain customer incentives that create material future customer rights. In addition, in the event of a multi-stage contest, the Company will allocate transaction price ratably from contest start to the contest’s final stage.
Certain costs to obtain or fulfill contracts
Under ASC 606,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is typically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to those customers. Contract assets reflect revenue recognized and performance obligations satisfied in advance of customer billing.
Deferred revenue relates to payments received in advance of the satisfaction of performance under the contract. The Company maintains various programs to incentivize user behaviors, which allows users to earn awards. Incentive awards generally represent a material right to the user, and awards may be redeemed for future services. Incentive awards earned by users, but not yet redeemed, are generally recognized as a reduction to revenue and included within liabilities to users on the consolidated balance sheets. When a user redeems most types of awards, the Company recognizes revenue on the condensed consolidated statements of operations.
Certain player awards are not subject to expiration or have not been expired historically, on such awards the Company recognizes breakage (for amounts not expected to be redeemed) to the extent there is no requirement for remitting such balances to regulatory agencies.</t>
        </is>
      </c>
    </row>
    <row r="25">
      <c r="A25" s="4" t="inlineStr">
        <is>
          <t>Cost of Revenue</t>
        </is>
      </c>
      <c r="B25" s="4" t="inlineStr">
        <is>
          <t>Cost of Revenue
Cost of revenue consists primarily of variable costs. These include mainly (i) payment processing fees and chargebacks, (ii) product taxes, (iii) platform costs, (iv) revenue share / market access arrangements, and (v) feed / provider services. The Company incurs payment processing fees on user deposits, withdrawals and deposit reversals from payment processors (“chargebacks”). Chargebacks have not been material to date. Cost of revenue also includes expenses related to the distribution of our services, amortization of intangible assets and compensation of revenue associated personnel.</t>
        </is>
      </c>
    </row>
    <row r="26">
      <c r="A26" s="4" t="inlineStr">
        <is>
          <t>Sales and Marketing</t>
        </is>
      </c>
      <c r="B26" s="4" t="inlineStr">
        <is>
          <t>Sales and Marketing
Sales and marketing expenses consist primarily of expenses associated with advertising and related software, conferences, strategic league and team partnerships and costs related to free to play contests, rent and facilities maintenance and the compensation of sales and marketing personnel, including stock-based compensation expenses.</t>
        </is>
      </c>
    </row>
    <row r="27">
      <c r="A27" s="4" t="inlineStr">
        <is>
          <t>Product and Technology</t>
        </is>
      </c>
      <c r="B27" s="4" t="inlineStr">
        <is>
          <t>Product and Technology
Product and technology expenses consist primarily of expenses which are not subject to capitalization or otherwise classified within Cost of Revenue. Product and Technology expenses include software licenses, rent and facilities maintenance and depreciation of hardware and software and costs related to the compensation of product and technology personnel, including stock-based compensation.</t>
        </is>
      </c>
    </row>
    <row r="28">
      <c r="A28" s="4" t="inlineStr">
        <is>
          <t>General and Administrative</t>
        </is>
      </c>
      <c r="B28" s="4" t="inlineStr">
        <is>
          <t>General and Administrative
General and administrative expenses consist of costs not related to Sales and Marketing, Product and Technology or Revenue. General and administrative costs include professional services (including legal, regulatory, audit, accounting, lobbying and services related to the Business Combination), rent and facilities maintenance, contingencies, insurance, allowance for doubtful accounts receivable and depreciation of leasehold improvements and furniture and fixtures and costs related to the compensation of executive and non-executive personnel, including stock-based compensation.</t>
        </is>
      </c>
    </row>
    <row r="29">
      <c r="A29" s="4" t="inlineStr">
        <is>
          <t>Stock-based Compensation</t>
        </is>
      </c>
      <c r="B29" s="4" t="inlineStr">
        <is>
          <t xml:space="preserve">Stock-based Compensation
The Company measures compensation expense for stock options and other stock awards in accordance with ASC Topic 718, Compensation — Stock Compensation . Stock-based compensation is measured at fair value on grant date and recognized as compensation expense over the requisite service period. Generally, the Company issues stock options and other stock awards to employees with service-based and/or performance-based vesting conditions. For awards with only service-based vesting conditions, the Company records compensation cost for these awards using the straight-line method less an assumed forfeiture rate. For awards with performance-based vesting conditions, the Company recognizes compensation cost on a tranche-by- tranche basis (the accelerated attribution method) less an assumed forfeiture rate.
Under the provisions of ASC Topic 505-50, Equity-Based Payments to Non-Employees , the Company measures stock-based awards granted to non-employees based on the fair value of the award on the date on which the related service is completed. Compensation expense is recognized over the period during which services are rendered by non-employees until service is completed. At the end of each financial reporting period, for share based payments issued in lieu of cash prior to completion of the service, the fair value of these awards is remeasured using the then-current fair value of the Company’s common stock. </t>
        </is>
      </c>
    </row>
    <row r="30">
      <c r="A30" s="4" t="inlineStr">
        <is>
          <t>Income Taxes</t>
        </is>
      </c>
      <c r="B30" s="4" t="inlineStr">
        <is>
          <t>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31">
      <c r="A31" s="4" t="inlineStr">
        <is>
          <t>Fair Value Measurements</t>
        </is>
      </c>
      <c r="B31"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is>
      </c>
    </row>
    <row r="32">
      <c r="A32" s="4" t="inlineStr">
        <is>
          <t>Earnings (loss) per share</t>
        </is>
      </c>
      <c r="B32" s="4" t="inlineStr">
        <is>
          <t>Earnings (loss) per share
Basic earnings (loss) per share is calculated using the two-class method. Under the two-class method, basic earnings (loss) is computed by dividing net income (loss) available to common stockholders by the weighted-average number of common shares outstanding during the period excluding the effects of any potentially dilutive securities. The weighted-average number of common shares outstanding during the period includes Class A common stock but is exclusive of Class B common stock as these shares have no economic or participating rights. Diluted earnings (loss) per share is computed similar to basic earnings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earnings (loss) per share are the same, and additional potential common shares have been excluded, as their effect would be anti-dilutive.</t>
        </is>
      </c>
    </row>
    <row r="33">
      <c r="A33" s="4" t="inlineStr">
        <is>
          <t>Recently Adopted Accounting Pronouncements</t>
        </is>
      </c>
      <c r="B33" s="4" t="inlineStr">
        <is>
          <t xml:space="preserve">Recently Adopted Accounting Pronouncements
In June 2018, the Financial Accounting Standards Board (“FASB”) issued Accounting Standards Updated (“ASU”) No. 2018-07, Compensation — Stock Compensation (Topic 718), to simplify the accounting for share-based payments to non-employees by aligning it with the accounting for share-based payments to employees, with certain exceptions. Under the new standard, equity-classified non-employee awards are initially measured on the grant date and re-measured only upon modification, rather than at each reporting period. Measurement is based on an estimate of the fair value of the equity instruments to be issued. The Company adopted this pronouncement as of January 1, 2020. The adoption of this standard did not have a material impact on the Company. </t>
        </is>
      </c>
    </row>
    <row r="34">
      <c r="A34" s="4" t="inlineStr">
        <is>
          <t>Recent Accounting Pronouncements Not Yet Adopted</t>
        </is>
      </c>
      <c r="B34" s="4" t="inlineStr">
        <is>
          <t>Recent Accounting Pronouncements Not Yet Adopted
In February 2016, the FASB issued ASU No. 2016-02, Leases (Topic 842) (“ASU 2016-02”). ASU 2016-02 increases transparency and comparability among organizations by recognizing lease assets and lease liabilities on the balance sheet and disclosing key information about leasing arrangements. ASU 2016-02 is effective for fiscal years beginning after December 15, 2021, and interim periods beginning after December 15, 2022. Early adoption is still permitted. The Company expects to adopt this standard as of January 1, 2020 at December 31, 2020. The Company continues to assess all of the effects of the adoption and believes the most significant impact relates to the recognition of new right-of-use assets and lease liabilities on the consolidated balance sheets for operating leases. The Company does not expect a material impact to the consolidated statements of operations.
In June 2016, the FASB issued ASU No. 2016-13, Financial Instruments - Credit Losses (Topic 32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the Company will be required to use a forward-looking expected loss model rather than the incurred loss model for recognizing credit losses which reflects losses that are probable. The Company expects to adopt this standard as of January 1, 2020 at December 31, 2020 and is currently in the process of evaluating the impact of this new standard.
In August 2018, the FASB issued ASU No. 2018-15, Intangibles-Goodwill and Other-Internal-Use Software (Subtopic 350-40): Customer’s Accounting for Implementation Costs Incurred in a Cloud Computing Arrangement That Is a Service Contract,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Early adoption is still permitted. The Company expects to adopt this standard as of January 1, 2020 at December 31, 2020 and is currently in the process of evaluating the impact of this standard.
In December 2019, the FASB issued ASU No. 2019-12, Income Taxes—Income Taxes (Topic 740):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business entities for fiscal years, and interim periods within those fiscal years, beginning after December 15, 2020. The Company is currently evaluating the timing of adopting this guidance and the impact of adoption on its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9 Months Ended</t>
        </is>
      </c>
    </row>
    <row r="2">
      <c r="B2" s="2" t="inlineStr">
        <is>
          <t>Sep. 30, 2020</t>
        </is>
      </c>
    </row>
    <row r="3">
      <c r="A3" s="3" t="inlineStr">
        <is>
          <t>Summary of Significant Accounting Policies and Practices</t>
        </is>
      </c>
    </row>
    <row r="4">
      <c r="A4" s="4" t="inlineStr">
        <is>
          <t>Summary of Useful lives of each asset</t>
        </is>
      </c>
      <c r="B4" s="4" t="inlineStr">
        <is>
          <t>Computer equipment and software
3 years
Furniture and fixtures
7 years
Leasehold improvements
Lesser of the lease terms or the estimated useful lives of the improvements, generally 1-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t>
        </is>
      </c>
    </row>
    <row r="4">
      <c r="A4" s="4" t="inlineStr">
        <is>
          <t>Summary of consideration transferred at Closing</t>
        </is>
      </c>
      <c r="B4" s="4" t="inlineStr">
        <is>
          <t>The following summarizes the consideration transferred at Closing for the SBTech Acquisition (in thousands):
Purchase consideration
Cash consideration (1)
$
182,862
Share consideration (2)
789,065
Other cash consideration (3)
3,614
Total SBTech consideration
$
975,541
(1)
Includes the cash consideration, adjusted for the Net Debt Amount, the Working Capital Adjustment, and the Aggregate Strike Price Amount, as stipulated by the Business Combination Agreement, resulting in cash consideration of $182,862.
(2)
Includes $776,524 for the share consideration for SBTech equity of 40,739 shares and SBTech employees’ vested options of 3,558 options, and $12,541 of contingent consideration for the 720 earnout shares issued to former stockholders of SBTech as part of the Business Combination, recognized at their Acquisition Date fair value.
(3)
Includes transaction costs incurred by SBTech shareholders to be borne by DraftKings, costs related to the SBTech restructuring transaction that were paid by DraftKings, and the tail liability insurance for SBTech’s directors and officers, as specified in the Business Combination Agreement.</t>
        </is>
      </c>
    </row>
    <row r="5">
      <c r="A5" s="4" t="inlineStr">
        <is>
          <t>Summary of preliminary pending finalization of valuation analyses pertaining to intangible assets acquired and tax liabilities assumed including the calculation of deferred tax assets and liabilities</t>
        </is>
      </c>
      <c r="B5" s="4" t="inlineStr">
        <is>
          <t>Cash and cash equivalents
$
9,639
Trade receivables
18,741
Other current assets
1,848
Property and equipment
10,677
Intangible assets
490,513
Other non-current assets
1,017
Total identifiable assets acquired
532,435
Liabilities assumed:
Accounts payable and accrued expenses
23,613
Other long-term liabilities
4,226
Total liabilities assumed
27,839
Net assets acquired (a)
504,596
Estimated purchase consideration (b)
975,541
Estimated goodwill (b) – (a)
$
470,945</t>
        </is>
      </c>
    </row>
    <row r="6">
      <c r="A6" s="4" t="inlineStr">
        <is>
          <t>Summary of intangible assets</t>
        </is>
      </c>
      <c r="B6" s="4" t="inlineStr">
        <is>
          <t>Weighted-Average
Fair Value
Useful Life (in years)
Developed Technology
$
392,028
8
Customer relationships
93,699
5
Trademarks and trade names
4,308
3
Gaming License
478
2-3
Total
$
490,513</t>
        </is>
      </c>
    </row>
    <row r="7">
      <c r="A7" s="4" t="inlineStr">
        <is>
          <t>Summary of pro forma financial information</t>
        </is>
      </c>
      <c r="B7" s="4" t="inlineStr">
        <is>
          <t>Three months ended September 30,
Nine months ended September 30,
2020
2019
2020
2019
Actual
Pro Forma
Pro Forma
Pro Forma
Revenue
$
132,836
$
93,318
$
321,279
$
269,259
Net loss
$
(347,753)
$
(62,574)
$
(578,979)
$
(187,7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ummary of property and equipment, net</t>
        </is>
      </c>
      <c r="B4" s="4" t="inlineStr">
        <is>
          <t>September 30, 2020
December 31, 2019
Computer equipment and software
$
23,661
$
9,685
Furniture and fixtures
7,664
5,891
Leasehold improvements
22,267
17,373
Property and Equipment
53,592
32,949
Accumulated depreciation
(14,110)
(7,004)
Property and Equipment, net
$
39,482
$
25,9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Intangible Assets and Goodwill</t>
        </is>
      </c>
    </row>
    <row r="4">
      <c r="A4" s="4" t="inlineStr">
        <is>
          <t>Summary of intangible assets other than goodwill</t>
        </is>
      </c>
      <c r="B4" s="4" t="inlineStr">
        <is>
          <t>Weighted-
Average
Remaining
Gross
Amortization
Carrying
Accumulated
Period
Amount
Amortization
Net
Developed Technology
7.57 years
$
426,062
$
(23,226)
$
402,836
Internally developed software
2.33 years
63,464
(29,652)
33,812
Gaming Licenses
4.31 years
19,450
(3,798)
15,652
Trademarks and tradenames
2.57 years
4,682
(681)
4,001
Customer relationships
4.57 years
101,833
(8,882)
92,951
Intangible Assets, net
$
615,491
$
(66,239)
$
549,252
Weighted-
Average
Remaining
Gross
Amortization
Carrying
Accumulated
Period
Amount
Amortization
Net
Internally developed software
2.35 years
$
43,753
$
(21,188)
$
22,565
Gaming Licenses
4.86 years
12,003
(629)
11,374
Intangible Assets, net
$
55,756
$
(21,817)
$
33,939</t>
        </is>
      </c>
    </row>
    <row r="5">
      <c r="A5" s="4" t="inlineStr">
        <is>
          <t>Summary of changes in the carrying amount of goodwill</t>
        </is>
      </c>
      <c r="B5" s="4" t="inlineStr">
        <is>
          <t>B2C
B2B
Total
Balance as of December 31, 2019
$
4,738
$
—
$
4,738
Goodwill acquired in SBTech Acquisition*
348,345
122,600
470,945
Cumulative Translation Adjustment
—
10,644
10,644
Balance as of September 30, 2020
$
353,083
$
133,244
$
486,327
* = Preliminary alloc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0</t>
        </is>
      </c>
      <c r="C1" s="2" t="inlineStr">
        <is>
          <t>Dec. 31, 2019</t>
        </is>
      </c>
    </row>
    <row r="2">
      <c r="A2" s="4" t="inlineStr">
        <is>
          <t>Class A common stock</t>
        </is>
      </c>
    </row>
    <row r="3">
      <c r="A3" s="4" t="inlineStr">
        <is>
          <t>Common shares, par value</t>
        </is>
      </c>
      <c r="B3" s="7" t="n">
        <v>0.0001</v>
      </c>
      <c r="C3" s="7" t="n">
        <v>0.0001</v>
      </c>
    </row>
    <row r="4">
      <c r="A4" s="4" t="inlineStr">
        <is>
          <t>Common shares, shares authorized</t>
        </is>
      </c>
      <c r="B4" s="5" t="n">
        <v>900000</v>
      </c>
      <c r="C4" s="5" t="n">
        <v>735000</v>
      </c>
    </row>
    <row r="5">
      <c r="A5" s="4" t="inlineStr">
        <is>
          <t>Common shares, shares issued</t>
        </is>
      </c>
      <c r="B5" s="5" t="n">
        <v>357347</v>
      </c>
      <c r="C5" s="5" t="n">
        <v>184626</v>
      </c>
    </row>
    <row r="6">
      <c r="A6" s="4" t="inlineStr">
        <is>
          <t>Common shares, shares outstanding</t>
        </is>
      </c>
      <c r="B6" s="5" t="n">
        <v>357347</v>
      </c>
      <c r="C6" s="5" t="n">
        <v>184626</v>
      </c>
    </row>
    <row r="7">
      <c r="A7" s="4" t="inlineStr">
        <is>
          <t>Class B common stock</t>
        </is>
      </c>
    </row>
    <row r="8">
      <c r="A8" s="4" t="inlineStr">
        <is>
          <t>Common shares, par value</t>
        </is>
      </c>
      <c r="B8" s="7" t="n">
        <v>0.0001</v>
      </c>
    </row>
    <row r="9">
      <c r="A9" s="4" t="inlineStr">
        <is>
          <t>Common shares, shares authorized</t>
        </is>
      </c>
      <c r="B9" s="5" t="n">
        <v>900000</v>
      </c>
    </row>
    <row r="10">
      <c r="A10" s="4" t="inlineStr">
        <is>
          <t>Common shares, shares issued</t>
        </is>
      </c>
      <c r="B10" s="5" t="n">
        <v>393014</v>
      </c>
    </row>
    <row r="11">
      <c r="A11" s="4" t="inlineStr">
        <is>
          <t>Common shares, shares outstanding</t>
        </is>
      </c>
      <c r="B11" s="5" t="n">
        <v>393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Accounts Payable and Accrued Expenses</t>
        </is>
      </c>
    </row>
    <row r="4">
      <c r="A4" s="4" t="inlineStr">
        <is>
          <t>Summary of Accounts payable and accrued expenses</t>
        </is>
      </c>
      <c r="B4" s="4" t="inlineStr">
        <is>
          <t>September 30, 2020
December 31, 2019
Accounts payable
$
24,401
$
16,618
Accrued compensation and related expenses
27,843
17,770
Accrued marketing
97,788
11,855
Accrued professional fees
13,299
10,344
Accrued operating taxes
14,050
5,745
Accrued partnership fees
12,000
7,868
Accrued other expenses
36,941
15,095
Total
$
226,322
$
85,2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t>
        </is>
      </c>
    </row>
    <row r="4">
      <c r="A4" s="4" t="inlineStr">
        <is>
          <t>Summary of deferred revenue balances</t>
        </is>
      </c>
      <c r="B4" s="4" t="inlineStr">
        <is>
          <t>Three months ended September 30,
Nine months ended September 30,
2020
2019
2020
2019
Deferred revenue, beginning of the period
$
24,759
$
13,280
$
20,760
$
13,581
Deferred revenue, end of the period
33,464
15,986
33,464
15,986
Revenue recognized in the period from amounts included in deferred revenue at the beginning of the period
6,632
5,966
10,505
9,819</t>
        </is>
      </c>
    </row>
    <row r="5">
      <c r="A5" s="4" t="inlineStr">
        <is>
          <t>Summary of disaggregation of revenue</t>
        </is>
      </c>
      <c r="B5" s="4" t="inlineStr">
        <is>
          <t>Three months ended September 30,
Nine months ended September 30,
2020
2019
2020
2019
Online gaming
$
99,477
$
62,475
$
238,591
$
183,877
Gaming software
29,185
—
44,139
—
Other
4,174
4,539
9,579
8,619
Total Revenue
$
132,836
$
67,014
$
292,309
$
192,496</t>
        </is>
      </c>
    </row>
    <row r="6">
      <c r="A6" s="4" t="inlineStr">
        <is>
          <t>Summary of Company's revenue by geographic region</t>
        </is>
      </c>
      <c r="B6" s="4" t="inlineStr">
        <is>
          <t>Three months ended September 30,
Nine months ended September 30,
2020
2019
2020
2019
United States
$
106,938
$
67,249
$
254,325
$
189,539
International
25,898
(235)
37,984
2,957
Total Revenue
$
132,836
$
67,014
$
292,309
$
192,4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ummary of stock option activity</t>
        </is>
      </c>
      <c r="B4" s="4" t="inlineStr">
        <is>
          <t>The following table shows stock option activity for the nine months ended September 30, 2020 and 2019:
Weighted-
Weighted-
Average
Average
Remaining
Aggregate
Exercise
Term
Intrinsic
Time Based
PSP (3)
LTIP (3)
Price
(in Years)
Value
Options
RSUs
Options
RSUs
Options
RSUs
Total
Outstanding at December 31, 2018
66,527
—
5,161
—
40,189
—
111,877
$
0.84
8.15
$
69,765
Recapitalization Impact
(43,003)
—
(3,336)
—
(25,978)
—
(72,317)
1.54
—
—
Outstanding at December 31, 2018
23,524
—
1,825
—
14,211
—
39,560
2.38
8.15
$
69,765
Granted
5,479
—
2,214
—
1,990
—
9,683
4.70
—
—
Exercised options / vested RSUs
(754)
—
(16)
—
—
—
(770)
1.14
—
—
Forfeited
(355)
—
(19)
—
—
—
(374)
3.39
—
—
Outstanding at September 30, 2019
27,894
—
4,004
—
16,201
—
48,099
$
2.85
7.88
$
90,282
Outstanding at December 31, 2019
78,772
—
11,233
—
45,817
—
135,822
$
1.01
7.64
$
203,431
Recapitalization Impact
(50,919)
—
(7,261)
—
(29,616)
—
(87,796)
1.85
—
—
Outstanding at December 31, 2019
27,853
—
3,972
—
16,201
—
48,026
2.86
7.64
$
203,431
Granted
4,781
3,696
—
907
—
15,554
24,938
0.97
—
—
Exercised options / vested RSUs
(4,695)
(73)
(618)
—
(638)
—
(6,024)
1.69
—
—
Forfeited
(684)
(8)
—
—
—
—
(692)
4.13
—
—
Outstanding at September 30, 2020
27,255
3,615
3,354
907
15,563
15,554
66,248
$
2.16
7.34
$
3,754,747
Vested as of September 30, 2020
Time Based
20,387
14
—
—
—
—
20,401
$
2.10
—
—
PSP
—
—
3,354
—
—
—
3,354
4.18
—
—
LTIP
—
—
—
—
15,563
—
15,563
3.43
—
—
20,387
14
3,354
—
15,563
—
39,318
$
2.80
7.18
$
2,191,530
Estimate of Expected to Vest (1)
2020 (2)
947
122
—
—
—
15,554
16,623
$
0.27
—
—
2021
3,401
1,240
—
865
—
—
5,506
2.97
—
—
2022+
2,205
2,074
—
—
—
—
4,279
2.48
—
—
6,553
3,436
—
865
—
15,554
26,408
$
1.19
7.56
$
1,533,542
Effect of estimated forfeitures
315
165
—
42
—
—
522
$
2.91
8.26
$
29,675
(1)
Contemplates the impact of estimated forfeitures.
(2)
For remainder of 2020 period.
(3)
Performance based instruments.</t>
        </is>
      </c>
    </row>
    <row r="5">
      <c r="A5" s="4" t="inlineStr">
        <is>
          <t>Summary of stock compensation expense</t>
        </is>
      </c>
      <c r="B5" s="4" t="inlineStr">
        <is>
          <t>Three months ended September 30, 2020
Nine months ended September 30, 2020
Options
RSUs
Total
Options
RSUs
Total
Time Based
$
2,054
$
8,867
$
10,921
$
5,223
$
9,047
$
14,270
PSP
—
3,479
3,479
1,633
3,479
5,112
LTIP (1)
—
102,634
102,634
9,552
139,428
148,980
B Shares (2)
—
—
—
8,000
—
8,000
Total
$
2,054
$
114,980
$
117,034
$
24,408
$
151,954
$
176,362
Three months ended
Nine months ended
September 30, 2019
September 30, 2019
Options
RSUs
Total
Options
RSUs
Total
Time Based
$
1,844
$
—
$
1,844
$
5,455
$
—
$
5,455
PSP
—
—
—
3,064
—
3,064
LTIP (1)
—
—
—
—
—
—
B Shares (2)
—
—
—
—
—
—
Total
$
1,844
$
—
$
1,844
$
8,519
$
—
$
8,519
(1)
Resulting from amortization of stock-based compensation expense and anticipated achievement of share price targets
(2)
Related to the Business Combination; Class B shares have no economic righ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 (Tables)</t>
        </is>
      </c>
      <c r="B1" s="2" t="inlineStr">
        <is>
          <t>9 Months Ended</t>
        </is>
      </c>
    </row>
    <row r="2">
      <c r="B2" s="2" t="inlineStr">
        <is>
          <t>Sep. 30, 2020</t>
        </is>
      </c>
    </row>
    <row r="3">
      <c r="A3" s="3" t="inlineStr">
        <is>
          <t>Income Taxes</t>
        </is>
      </c>
    </row>
    <row r="4">
      <c r="A4" s="4" t="inlineStr">
        <is>
          <t>Schedule of Company's provision for income tax</t>
        </is>
      </c>
      <c r="B4" s="4" t="inlineStr">
        <is>
          <t>Three and nine months ended September 30, 2020 and September 30, 2019 is as follows:
Three months ended September 30,
Nine months ended September 30,
2020
2019
2020
2019
Provision (benefit) for income taxes
$
(13)
$
19
$
319
$
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ummary of financial information for the Company's segments</t>
        </is>
      </c>
      <c r="B4" s="4" t="inlineStr">
        <is>
          <t>Summarized financial information for the Company’s segments is shown in the following tables:
Three months ended September 30,
2020
2019
Revenue:
B2C
$
103,651
$
67,014
B2B
29,185
—
Total revenue
132,836
67,014
Adjusted EBITDA:
B2C
(201,455)
(48,421)
B2B
4,376
—
Total adjusted EBITDA
(197,079)
(48,421)
Adjusted for:
Depreciation and amortization
26,595
3,430
Interest (income) expense, net
(686)
(277)
Income tax expense
(13)
19
Stock-based compensation
117,034
1,844
Transaction-related costs
3,585
1,328
Litigation, settlement and related costs
2,419
710
Other non-recurring costs and special project costs
1,645
444
Non-operating costs
95
—
Net Loss attributable to common shareholders
$
(347,753)
$
(55,919)
Due to the timing of the Business Combination, the three-month period ended September 30, 2020 reflects B2B/SBTech activity beginning April 24, 2020 and the three-month period ended September 30, 2019 does not reflect B2B/SBTech activity.
Nine months ended September 30,
2020
2019
Revenue:
B2C
$
248,170
$
192,496
B2B
44,139
—
Total revenue
292,309
192,496
Adjusted EBITDA:
B2C
(304,889)
(89,937)
B2B
854
—
Total adjusted EBITDA
(304,035)
(89,937)
Adjusted for:
Depreciation and amortization
49,967
9,629
Interest (income) expense, net
2,253
(1,364)
Income tax expense
319
35
Stock-based compensation
176,362
8,519
Transaction-related costs
34,492
2,603
Litigation, settlement and related costs
5,771
2,411
Other non-recurring costs and special project costs
4,291
1,816
Non-operating costs
380
—
Net Loss attributable to common shareholders
$
(577,870)
$
(113,586)
Due to the timing of the Business Combination, the nine-month period ended September 30, 2020 reflects B2B/SBTech activity beginning April 24, 2020 and the nine-month period ended September 30, 2019 does not reflect B2B/SBTech activ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9 Months Ended</t>
        </is>
      </c>
    </row>
    <row r="2">
      <c r="B2" s="2" t="inlineStr">
        <is>
          <t>Sep. 30, 2020</t>
        </is>
      </c>
    </row>
    <row r="3">
      <c r="A3" s="3" t="inlineStr">
        <is>
          <t>Loss Per Share</t>
        </is>
      </c>
    </row>
    <row r="4">
      <c r="A4" s="4" t="inlineStr">
        <is>
          <t>Schedule of loss per share and weighted-average shares</t>
        </is>
      </c>
      <c r="B4" s="4" t="inlineStr">
        <is>
          <t>The computation of loss per share and weighted-average shares of the Company’s Class A common stock outstanding for the periods presented are as follows:
Three months ended September 30,
Nine months ended September 30,
2020
2019
2020
2019
Net loss
$
(347,753)
$
(55,919)
$
(577,870)
$
(113,586)
Basic and diluted weighted-average common shares outstanding
355,900
185,686
277,932
184,787
Loss per share attributable to common stockholders:
Basic and diluted
$
(0.98)
$
(0.30)
$
(2.08)
$
(0.61)</t>
        </is>
      </c>
    </row>
    <row r="5">
      <c r="A5" s="4" t="inlineStr">
        <is>
          <t>Schedule of computation of diluted shares outstanding</t>
        </is>
      </c>
      <c r="B5" s="4" t="inlineStr">
        <is>
          <t>There were no preferred or other dividends declared for the period. For the periods presented, the following securities were not required to be included in the computation of diluted shares outstanding:
September 30, 2020
September 30, 2019
Warrants
2,151
182
Stock options and RSUs
66,248
48,099
Convertible notes
—
3,890
Total
68,399
52,1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ummary of future minimum lease payments</t>
        </is>
      </c>
      <c r="B4" s="4" t="inlineStr">
        <is>
          <t>Future minimum lease payments are as follows:
Years ending December 31,
From October 1, 2020 to December 31, 2020
$
3,699
2021
16,780
2022
14,927
2023
14,310
2024
12,596
Thereafter
37,638
Total
$
99,950</t>
        </is>
      </c>
    </row>
    <row r="5">
      <c r="A5" s="4" t="inlineStr">
        <is>
          <t>Summary of other contractual obligations and contingencies</t>
        </is>
      </c>
      <c r="B5" s="4" t="inlineStr">
        <is>
          <t>The Company is a party to several non-cancelable contracts with vendors where the Company is obligated to make future minimum payments under the terms of these contracts as follows:
Years ending December 31,
From October 1, 2020 to December 31, 2020
$
25,246
2021
130,512
2022
121,923
2023
107,047
2024
100,976
Thereafter
378,000
Total*
$
863,704
* The above commitments include $443M of future expected contractual obligations to a media company as part of a multi-year content integration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Practices (Details) - USD ($) $ in Thousands</t>
        </is>
      </c>
      <c r="B1" s="2" t="inlineStr">
        <is>
          <t>Sep. 30, 2020</t>
        </is>
      </c>
      <c r="C1" s="2" t="inlineStr">
        <is>
          <t>Dec. 31, 2019</t>
        </is>
      </c>
    </row>
    <row r="2">
      <c r="A2" s="3" t="inlineStr">
        <is>
          <t>Receivables Reserved for Users</t>
        </is>
      </c>
    </row>
    <row r="3">
      <c r="A3" s="4" t="inlineStr">
        <is>
          <t>Provision for receivables reserved for users</t>
        </is>
      </c>
      <c r="B3" s="6" t="n">
        <v>110</v>
      </c>
      <c r="C3" s="6" t="n">
        <v>0</v>
      </c>
    </row>
    <row r="4">
      <c r="A4" s="3" t="inlineStr">
        <is>
          <t>Accounts Receivables</t>
        </is>
      </c>
    </row>
    <row r="5">
      <c r="A5" s="4" t="inlineStr">
        <is>
          <t>Provision for accounts receivables</t>
        </is>
      </c>
      <c r="B5" s="6" t="n">
        <v>233</v>
      </c>
      <c r="C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Property and Equipment Net (Details)</t>
        </is>
      </c>
      <c r="B1" s="2" t="inlineStr">
        <is>
          <t>9 Months Ended</t>
        </is>
      </c>
    </row>
    <row r="2">
      <c r="B2" s="2" t="inlineStr">
        <is>
          <t>Sep. 30, 2020</t>
        </is>
      </c>
    </row>
    <row r="3">
      <c r="A3" s="4" t="inlineStr">
        <is>
          <t>Computer equipment and software</t>
        </is>
      </c>
    </row>
    <row r="4">
      <c r="A4" s="3" t="inlineStr">
        <is>
          <t>Property, Plant and Equipment [Line Items]</t>
        </is>
      </c>
    </row>
    <row r="5">
      <c r="A5" s="4" t="inlineStr">
        <is>
          <t>Property, Plant and Equipment, Useful Life</t>
        </is>
      </c>
      <c r="B5" s="4" t="inlineStr">
        <is>
          <t>3 years</t>
        </is>
      </c>
    </row>
    <row r="6">
      <c r="A6" s="4" t="inlineStr">
        <is>
          <t>Furniture and fixtures</t>
        </is>
      </c>
    </row>
    <row r="7">
      <c r="A7" s="3" t="inlineStr">
        <is>
          <t>Property, Plant and Equipment [Line Items]</t>
        </is>
      </c>
    </row>
    <row r="8">
      <c r="A8" s="4" t="inlineStr">
        <is>
          <t>Property, Plant and Equipment, Useful Life</t>
        </is>
      </c>
      <c r="B8" s="4" t="inlineStr">
        <is>
          <t>7 years</t>
        </is>
      </c>
    </row>
    <row r="9">
      <c r="A9" s="4" t="inlineStr">
        <is>
          <t>Minimum | Leasehold improvements</t>
        </is>
      </c>
    </row>
    <row r="10">
      <c r="A10" s="3" t="inlineStr">
        <is>
          <t>Property, Plant and Equipment [Line Items]</t>
        </is>
      </c>
    </row>
    <row r="11">
      <c r="A11" s="4" t="inlineStr">
        <is>
          <t>Property, Plant and Equipment, Useful Life</t>
        </is>
      </c>
      <c r="B11" s="4" t="inlineStr">
        <is>
          <t>1 year</t>
        </is>
      </c>
    </row>
    <row r="12">
      <c r="A12" s="4" t="inlineStr">
        <is>
          <t>Maximum | Leasehold improvements</t>
        </is>
      </c>
    </row>
    <row r="13">
      <c r="A13" s="3" t="inlineStr">
        <is>
          <t>Property, Plant and Equipment [Line Items]</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and Practices Finite Lived Intangible Asset (Details)</t>
        </is>
      </c>
      <c r="B1" s="2" t="inlineStr">
        <is>
          <t>9 Months Ended</t>
        </is>
      </c>
    </row>
    <row r="2">
      <c r="B2" s="2" t="inlineStr">
        <is>
          <t>Sep. 30, 2020item</t>
        </is>
      </c>
    </row>
    <row r="3">
      <c r="A3" s="3" t="inlineStr">
        <is>
          <t>Finite-Lived Intangible Assets [Line Items]</t>
        </is>
      </c>
    </row>
    <row r="4">
      <c r="A4" s="4" t="inlineStr">
        <is>
          <t>Number of reporting units</t>
        </is>
      </c>
      <c r="B4" s="5" t="n">
        <v>3</v>
      </c>
    </row>
    <row r="5">
      <c r="A5" s="4" t="inlineStr">
        <is>
          <t>Developed Technology</t>
        </is>
      </c>
    </row>
    <row r="6">
      <c r="A6" s="3" t="inlineStr">
        <is>
          <t>Finite-Lived Intangible Assets [Line Items]</t>
        </is>
      </c>
    </row>
    <row r="7">
      <c r="A7" s="4" t="inlineStr">
        <is>
          <t>Estimated useful life</t>
        </is>
      </c>
      <c r="B7" s="4" t="inlineStr">
        <is>
          <t>8 years</t>
        </is>
      </c>
    </row>
    <row r="8">
      <c r="A8" s="4" t="inlineStr">
        <is>
          <t>Customer relationships</t>
        </is>
      </c>
    </row>
    <row r="9">
      <c r="A9" s="3" t="inlineStr">
        <is>
          <t>Finite-Lived Intangible Assets [Line Items]</t>
        </is>
      </c>
    </row>
    <row r="10">
      <c r="A10" s="4" t="inlineStr">
        <is>
          <t>Estimated useful life</t>
        </is>
      </c>
      <c r="B10" s="4" t="inlineStr">
        <is>
          <t>5 years</t>
        </is>
      </c>
    </row>
    <row r="11">
      <c r="A11" s="4" t="inlineStr">
        <is>
          <t>Trademarks and tradenames</t>
        </is>
      </c>
    </row>
    <row r="12">
      <c r="A12" s="3" t="inlineStr">
        <is>
          <t>Finite-Lived Intangible Assets [Line Items]</t>
        </is>
      </c>
    </row>
    <row r="13">
      <c r="A13" s="4" t="inlineStr">
        <is>
          <t>Estimated useful life</t>
        </is>
      </c>
      <c r="B13" s="4" t="inlineStr">
        <is>
          <t>3 years</t>
        </is>
      </c>
    </row>
    <row r="14">
      <c r="A14" s="4" t="inlineStr">
        <is>
          <t>Minimum | Internally developed software</t>
        </is>
      </c>
    </row>
    <row r="15">
      <c r="A15" s="3" t="inlineStr">
        <is>
          <t>Finite-Lived Intangible Assets [Line Items]</t>
        </is>
      </c>
    </row>
    <row r="16">
      <c r="A16" s="4" t="inlineStr">
        <is>
          <t>Estimated useful life</t>
        </is>
      </c>
      <c r="B16" s="4" t="inlineStr">
        <is>
          <t>3 years</t>
        </is>
      </c>
    </row>
    <row r="17">
      <c r="A17" s="4" t="inlineStr">
        <is>
          <t>Maximum | Internally developed software</t>
        </is>
      </c>
    </row>
    <row r="18">
      <c r="A18" s="3" t="inlineStr">
        <is>
          <t>Finite-Lived Intangible Assets [Line Items]</t>
        </is>
      </c>
    </row>
    <row r="19">
      <c r="A19" s="4" t="inlineStr">
        <is>
          <t>Estimated useful life</t>
        </is>
      </c>
      <c r="B19" s="4" t="inlineStr">
        <is>
          <t>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Revenue</t>
        </is>
      </c>
      <c r="B4" s="6" t="n">
        <v>132836</v>
      </c>
      <c r="C4" s="6" t="n">
        <v>67014</v>
      </c>
      <c r="D4" s="6" t="n">
        <v>292309</v>
      </c>
      <c r="E4" s="6" t="n">
        <v>192496</v>
      </c>
    </row>
    <row r="5">
      <c r="A5" s="4" t="inlineStr">
        <is>
          <t>Cost of revenue</t>
        </is>
      </c>
      <c r="B5" s="5" t="n">
        <v>96569</v>
      </c>
      <c r="C5" s="5" t="n">
        <v>25332</v>
      </c>
      <c r="D5" s="5" t="n">
        <v>187315</v>
      </c>
      <c r="E5" s="5" t="n">
        <v>64718</v>
      </c>
    </row>
    <row r="6">
      <c r="A6" s="4" t="inlineStr">
        <is>
          <t>Sales and marketing</t>
        </is>
      </c>
      <c r="B6" s="5" t="n">
        <v>203339</v>
      </c>
      <c r="C6" s="5" t="n">
        <v>58351</v>
      </c>
      <c r="D6" s="5" t="n">
        <v>303233</v>
      </c>
      <c r="E6" s="5" t="n">
        <v>124867</v>
      </c>
    </row>
    <row r="7">
      <c r="A7" s="4" t="inlineStr">
        <is>
          <t>Product and technology</t>
        </is>
      </c>
      <c r="B7" s="5" t="n">
        <v>53909</v>
      </c>
      <c r="C7" s="5" t="n">
        <v>14323</v>
      </c>
      <c r="D7" s="5" t="n">
        <v>102499</v>
      </c>
      <c r="E7" s="5" t="n">
        <v>39645</v>
      </c>
    </row>
    <row r="8">
      <c r="A8" s="4" t="inlineStr">
        <is>
          <t>General and administrative</t>
        </is>
      </c>
      <c r="B8" s="5" t="n">
        <v>127376</v>
      </c>
      <c r="C8" s="5" t="n">
        <v>25185</v>
      </c>
      <c r="D8" s="5" t="n">
        <v>274180</v>
      </c>
      <c r="E8" s="5" t="n">
        <v>78181</v>
      </c>
    </row>
    <row r="9">
      <c r="A9" s="4" t="inlineStr">
        <is>
          <t>Loss from operations</t>
        </is>
      </c>
      <c r="B9" s="5" t="n">
        <v>-348357</v>
      </c>
      <c r="C9" s="5" t="n">
        <v>-56177</v>
      </c>
      <c r="D9" s="5" t="n">
        <v>-574918</v>
      </c>
      <c r="E9" s="5" t="n">
        <v>-114915</v>
      </c>
    </row>
    <row r="10">
      <c r="A10" s="3" t="inlineStr">
        <is>
          <t>Other income (expense):</t>
        </is>
      </c>
    </row>
    <row r="11">
      <c r="A11" s="4" t="inlineStr">
        <is>
          <t>Interest income (expense), net</t>
        </is>
      </c>
      <c r="B11" s="5" t="n">
        <v>686</v>
      </c>
      <c r="C11" s="5" t="n">
        <v>277</v>
      </c>
      <c r="D11" s="5" t="n">
        <v>-2253</v>
      </c>
      <c r="E11" s="5" t="n">
        <v>1364</v>
      </c>
    </row>
    <row r="12">
      <c r="A12" s="4" t="inlineStr">
        <is>
          <t>Loss before income tax benefit (provision)</t>
        </is>
      </c>
      <c r="B12" s="5" t="n">
        <v>-347671</v>
      </c>
      <c r="C12" s="5" t="n">
        <v>-55900</v>
      </c>
      <c r="D12" s="5" t="n">
        <v>-577171</v>
      </c>
      <c r="E12" s="5" t="n">
        <v>-113551</v>
      </c>
    </row>
    <row r="13">
      <c r="A13" s="4" t="inlineStr">
        <is>
          <t>Income tax benefit (provision)</t>
        </is>
      </c>
      <c r="B13" s="5" t="n">
        <v>13</v>
      </c>
      <c r="C13" s="5" t="n">
        <v>-19</v>
      </c>
      <c r="D13" s="5" t="n">
        <v>-319</v>
      </c>
      <c r="E13" s="5" t="n">
        <v>-35</v>
      </c>
    </row>
    <row r="14">
      <c r="A14" s="4" t="inlineStr">
        <is>
          <t>Loss from equity method investment</t>
        </is>
      </c>
      <c r="B14" s="5" t="n">
        <v>-95</v>
      </c>
      <c r="C14" s="5" t="n">
        <v>0</v>
      </c>
      <c r="D14" s="5" t="n">
        <v>-380</v>
      </c>
      <c r="E14" s="5" t="n">
        <v>0</v>
      </c>
    </row>
    <row r="15">
      <c r="A15" s="4" t="inlineStr">
        <is>
          <t>Net Loss attributable to common shareholders</t>
        </is>
      </c>
      <c r="B15" s="6" t="n">
        <v>-347753</v>
      </c>
      <c r="C15" s="6" t="n">
        <v>-55919</v>
      </c>
      <c r="D15" s="6" t="n">
        <v>-577870</v>
      </c>
      <c r="E15" s="6" t="n">
        <v>-113586</v>
      </c>
    </row>
    <row r="16">
      <c r="A16" s="3" t="inlineStr">
        <is>
          <t>Loss per share attributable to common stockholders:</t>
        </is>
      </c>
    </row>
    <row r="17">
      <c r="A17" s="4" t="inlineStr">
        <is>
          <t>Basic and diluted</t>
        </is>
      </c>
      <c r="B17" s="8" t="n">
        <v>-0.98</v>
      </c>
      <c r="C17" s="8" t="n">
        <v>-0.3</v>
      </c>
      <c r="D17" s="8" t="n">
        <v>-2.08</v>
      </c>
      <c r="E17" s="8" t="n">
        <v>-0.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Practices Schedule Of Equity Method Investments (Details)</t>
        </is>
      </c>
      <c r="B1" s="2" t="inlineStr">
        <is>
          <t>Sep. 30, 2020</t>
        </is>
      </c>
    </row>
    <row r="2">
      <c r="A2" s="4" t="inlineStr">
        <is>
          <t>DKFS, LLC [Member]</t>
        </is>
      </c>
    </row>
    <row r="3">
      <c r="A3" s="3" t="inlineStr">
        <is>
          <t>Schedule of Equity Method Investments [Line Items]</t>
        </is>
      </c>
    </row>
    <row r="4">
      <c r="A4" s="4" t="inlineStr">
        <is>
          <t>Equity Method Investment, Ownership Percentage</t>
        </is>
      </c>
      <c r="B4" s="4" t="inlineStr">
        <is>
          <t>46.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and Practices (Details)</t>
        </is>
      </c>
      <c r="B1" s="2" t="inlineStr">
        <is>
          <t>9 Months Ended</t>
        </is>
      </c>
    </row>
    <row r="2">
      <c r="B2" s="2" t="inlineStr">
        <is>
          <t>Sep. 30, 2020USD ($)</t>
        </is>
      </c>
    </row>
    <row r="3">
      <c r="A3" s="4" t="inlineStr">
        <is>
          <t>Minimum</t>
        </is>
      </c>
    </row>
    <row r="4">
      <c r="A4" s="3" t="inlineStr">
        <is>
          <t>Disaggregation of Revenue [Line Items]</t>
        </is>
      </c>
    </row>
    <row r="5">
      <c r="A5" s="4" t="inlineStr">
        <is>
          <t>Entry fee</t>
        </is>
      </c>
      <c r="B5" s="6" t="n">
        <v>0</v>
      </c>
    </row>
    <row r="6">
      <c r="A6" s="4" t="inlineStr">
        <is>
          <t>Maximum</t>
        </is>
      </c>
    </row>
    <row r="7">
      <c r="A7" s="3" t="inlineStr">
        <is>
          <t>Disaggregation of Revenue [Line Items]</t>
        </is>
      </c>
    </row>
    <row r="8">
      <c r="A8" s="4" t="inlineStr">
        <is>
          <t>Entry fee</t>
        </is>
      </c>
      <c r="B8" s="6" t="n">
        <v>1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 USD ($) $ / shares in Units, shares in Thousands, $ in Thousands</t>
        </is>
      </c>
      <c r="B1" s="2" t="inlineStr">
        <is>
          <t>Apr. 23, 2020</t>
        </is>
      </c>
      <c r="C1" s="2" t="inlineStr">
        <is>
          <t>Sep. 30, 2020</t>
        </is>
      </c>
      <c r="D1" s="2" t="inlineStr">
        <is>
          <t>Dec. 31, 2019</t>
        </is>
      </c>
    </row>
    <row r="2">
      <c r="A2" s="3" t="inlineStr">
        <is>
          <t>Liabilities assumed:</t>
        </is>
      </c>
    </row>
    <row r="3">
      <c r="A3" s="4" t="inlineStr">
        <is>
          <t>Estimated goodwill (b) - (a)</t>
        </is>
      </c>
      <c r="C3" s="6" t="n">
        <v>486327</v>
      </c>
      <c r="D3" s="6" t="n">
        <v>4738</v>
      </c>
    </row>
    <row r="4">
      <c r="A4" s="4" t="inlineStr">
        <is>
          <t>Amount allocated to goodwill</t>
        </is>
      </c>
      <c r="C4" s="6" t="n">
        <v>486327</v>
      </c>
      <c r="D4" s="5" t="n">
        <v>4738</v>
      </c>
    </row>
    <row r="5">
      <c r="A5" s="4" t="inlineStr">
        <is>
          <t>SBTech</t>
        </is>
      </c>
    </row>
    <row r="6">
      <c r="A6" s="3" t="inlineStr">
        <is>
          <t>Business Acquisition [Line Items]</t>
        </is>
      </c>
    </row>
    <row r="7">
      <c r="A7" s="4" t="inlineStr">
        <is>
          <t>Equity interest acquired</t>
        </is>
      </c>
      <c r="C7" s="4" t="inlineStr">
        <is>
          <t>100.00%</t>
        </is>
      </c>
    </row>
    <row r="8">
      <c r="A8" s="4" t="inlineStr">
        <is>
          <t>Shares, options, and earnout shares issued for acquisition</t>
        </is>
      </c>
      <c r="C8" s="5" t="n">
        <v>45017</v>
      </c>
    </row>
    <row r="9">
      <c r="A9" s="4" t="inlineStr">
        <is>
          <t>Weighted average fair value</t>
        </is>
      </c>
      <c r="C9" s="8" t="n">
        <v>17.53</v>
      </c>
    </row>
    <row r="10">
      <c r="A10" s="4" t="inlineStr">
        <is>
          <t>Increase in consideration based on increase as defined in Business Combination Agreement</t>
        </is>
      </c>
      <c r="C10" s="8" t="n">
        <v>10.17</v>
      </c>
    </row>
    <row r="11">
      <c r="A11" s="3" t="inlineStr">
        <is>
          <t>Purchase consideration</t>
        </is>
      </c>
    </row>
    <row r="12">
      <c r="A12" s="4" t="inlineStr">
        <is>
          <t>Cash consideration(1)</t>
        </is>
      </c>
      <c r="C12" s="6" t="n">
        <v>182862</v>
      </c>
    </row>
    <row r="13">
      <c r="A13" s="4" t="inlineStr">
        <is>
          <t>Share consideration(2)</t>
        </is>
      </c>
      <c r="C13" s="5" t="n">
        <v>789065</v>
      </c>
    </row>
    <row r="14">
      <c r="A14" s="4" t="inlineStr">
        <is>
          <t>Other cash consideration(3)</t>
        </is>
      </c>
      <c r="C14" s="5" t="n">
        <v>3614</v>
      </c>
    </row>
    <row r="15">
      <c r="A15" s="4" t="inlineStr">
        <is>
          <t>Total SBTech consideration</t>
        </is>
      </c>
      <c r="B15" s="6" t="n">
        <v>975541</v>
      </c>
      <c r="C15" s="6" t="n">
        <v>975541</v>
      </c>
    </row>
    <row r="16">
      <c r="A16" s="4" t="inlineStr">
        <is>
          <t>Share consideration (in shares)</t>
        </is>
      </c>
      <c r="C16" s="4" t="inlineStr">
        <is>
          <t>3,558</t>
        </is>
      </c>
    </row>
    <row r="17">
      <c r="A17" s="4" t="inlineStr">
        <is>
          <t>Share consideration excluding contingent consideration</t>
        </is>
      </c>
      <c r="C17" s="6" t="n">
        <v>776524</v>
      </c>
    </row>
    <row r="18">
      <c r="A18" s="4" t="inlineStr">
        <is>
          <t>Vested options</t>
        </is>
      </c>
      <c r="C18" s="5" t="n">
        <v>40739</v>
      </c>
    </row>
    <row r="19">
      <c r="A19" s="4" t="inlineStr">
        <is>
          <t>Contingent consideration for earnout shares issued to former stockholders</t>
        </is>
      </c>
      <c r="C19" s="6" t="n">
        <v>12541</v>
      </c>
    </row>
    <row r="20">
      <c r="A20" s="4" t="inlineStr">
        <is>
          <t>Contingent consideration for earnout shares issued to former stockholders (in shares)</t>
        </is>
      </c>
      <c r="C20" s="5" t="n">
        <v>720</v>
      </c>
    </row>
    <row r="21">
      <c r="A21" s="3" t="inlineStr">
        <is>
          <t>Preliminary pending finalization of valuation analyses pertaining to intangible assets acquired and tax liabilities assumed</t>
        </is>
      </c>
    </row>
    <row r="22">
      <c r="A22" s="4" t="inlineStr">
        <is>
          <t>Cash and cash equivalents</t>
        </is>
      </c>
      <c r="B22" s="5" t="n">
        <v>9639</v>
      </c>
    </row>
    <row r="23">
      <c r="A23" s="4" t="inlineStr">
        <is>
          <t>Trade receivables</t>
        </is>
      </c>
      <c r="B23" s="5" t="n">
        <v>18741</v>
      </c>
    </row>
    <row r="24">
      <c r="A24" s="4" t="inlineStr">
        <is>
          <t>Other current assets</t>
        </is>
      </c>
      <c r="B24" s="5" t="n">
        <v>1848</v>
      </c>
    </row>
    <row r="25">
      <c r="A25" s="4" t="inlineStr">
        <is>
          <t>Property and equipment</t>
        </is>
      </c>
      <c r="B25" s="5" t="n">
        <v>10677</v>
      </c>
    </row>
    <row r="26">
      <c r="A26" s="4" t="inlineStr">
        <is>
          <t>Intangible assets</t>
        </is>
      </c>
      <c r="B26" s="5" t="n">
        <v>490513</v>
      </c>
    </row>
    <row r="27">
      <c r="A27" s="4" t="inlineStr">
        <is>
          <t>Other non-current assets</t>
        </is>
      </c>
      <c r="B27" s="5" t="n">
        <v>1017</v>
      </c>
    </row>
    <row r="28">
      <c r="A28" s="4" t="inlineStr">
        <is>
          <t>Total identifiable assets acquired</t>
        </is>
      </c>
      <c r="B28" s="5" t="n">
        <v>532435</v>
      </c>
    </row>
    <row r="29">
      <c r="A29" s="3" t="inlineStr">
        <is>
          <t>Liabilities assumed:</t>
        </is>
      </c>
    </row>
    <row r="30">
      <c r="A30" s="4" t="inlineStr">
        <is>
          <t>Accounts payable and accrued expenses</t>
        </is>
      </c>
      <c r="B30" s="5" t="n">
        <v>23613</v>
      </c>
    </row>
    <row r="31">
      <c r="A31" s="4" t="inlineStr">
        <is>
          <t>Other long-term liabilities</t>
        </is>
      </c>
      <c r="B31" s="5" t="n">
        <v>4226</v>
      </c>
    </row>
    <row r="32">
      <c r="A32" s="4" t="inlineStr">
        <is>
          <t>Total liabilities assumed</t>
        </is>
      </c>
      <c r="B32" s="5" t="n">
        <v>27839</v>
      </c>
    </row>
    <row r="33">
      <c r="A33" s="4" t="inlineStr">
        <is>
          <t>Net assets acquired (a)</t>
        </is>
      </c>
      <c r="B33" s="5" t="n">
        <v>504596</v>
      </c>
    </row>
    <row r="34">
      <c r="A34" s="4" t="inlineStr">
        <is>
          <t>Estimated purchase consideration (b)</t>
        </is>
      </c>
      <c r="B34" s="5" t="n">
        <v>975541</v>
      </c>
      <c r="C34" s="6" t="n">
        <v>975541</v>
      </c>
    </row>
    <row r="35">
      <c r="A35" s="4" t="inlineStr">
        <is>
          <t>Estimated goodwill (b) - (a)</t>
        </is>
      </c>
      <c r="B35" s="5" t="n">
        <v>470945</v>
      </c>
    </row>
    <row r="36">
      <c r="A36" s="4" t="inlineStr">
        <is>
          <t>Amount allocated to goodwill</t>
        </is>
      </c>
      <c r="B36" s="5" t="n">
        <v>470945</v>
      </c>
    </row>
    <row r="37">
      <c r="A37" s="4" t="inlineStr">
        <is>
          <t>B2C segments</t>
        </is>
      </c>
    </row>
    <row r="38">
      <c r="A38" s="3" t="inlineStr">
        <is>
          <t>Liabilities assumed:</t>
        </is>
      </c>
    </row>
    <row r="39">
      <c r="A39" s="4" t="inlineStr">
        <is>
          <t>Estimated goodwill (b) - (a)</t>
        </is>
      </c>
      <c r="C39" s="5" t="n">
        <v>353083</v>
      </c>
      <c r="D39" s="5" t="n">
        <v>4738</v>
      </c>
    </row>
    <row r="40">
      <c r="A40" s="4" t="inlineStr">
        <is>
          <t>Amount allocated to goodwill</t>
        </is>
      </c>
      <c r="C40" s="5" t="n">
        <v>353083</v>
      </c>
      <c r="D40" s="6" t="n">
        <v>4738</v>
      </c>
    </row>
    <row r="41">
      <c r="A41" s="4" t="inlineStr">
        <is>
          <t>B2C segments | SBTech</t>
        </is>
      </c>
    </row>
    <row r="42">
      <c r="A42" s="3" t="inlineStr">
        <is>
          <t>Liabilities assumed:</t>
        </is>
      </c>
    </row>
    <row r="43">
      <c r="A43" s="4" t="inlineStr">
        <is>
          <t>Estimated goodwill (b) - (a)</t>
        </is>
      </c>
      <c r="B43" s="5" t="n">
        <v>348345</v>
      </c>
    </row>
    <row r="44">
      <c r="A44" s="4" t="inlineStr">
        <is>
          <t>Amount allocated to goodwill</t>
        </is>
      </c>
      <c r="B44" s="5" t="n">
        <v>348345</v>
      </c>
    </row>
    <row r="45">
      <c r="A45" s="4" t="inlineStr">
        <is>
          <t>B2B segments</t>
        </is>
      </c>
    </row>
    <row r="46">
      <c r="A46" s="3" t="inlineStr">
        <is>
          <t>Liabilities assumed:</t>
        </is>
      </c>
    </row>
    <row r="47">
      <c r="A47" s="4" t="inlineStr">
        <is>
          <t>Estimated goodwill (b) - (a)</t>
        </is>
      </c>
      <c r="C47" s="5" t="n">
        <v>133244</v>
      </c>
    </row>
    <row r="48">
      <c r="A48" s="4" t="inlineStr">
        <is>
          <t>Amount allocated to goodwill</t>
        </is>
      </c>
      <c r="C48" s="6" t="n">
        <v>133244</v>
      </c>
    </row>
    <row r="49">
      <c r="A49" s="4" t="inlineStr">
        <is>
          <t>B2B segments | SBTech</t>
        </is>
      </c>
    </row>
    <row r="50">
      <c r="A50" s="3" t="inlineStr">
        <is>
          <t>Liabilities assumed:</t>
        </is>
      </c>
    </row>
    <row r="51">
      <c r="A51" s="4" t="inlineStr">
        <is>
          <t>Estimated goodwill (b) - (a)</t>
        </is>
      </c>
      <c r="B51" s="5" t="n">
        <v>122600</v>
      </c>
    </row>
    <row r="52">
      <c r="A52" s="4" t="inlineStr">
        <is>
          <t>Amount allocated to goodwill</t>
        </is>
      </c>
      <c r="B52" s="6" t="n">
        <v>122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Finite Lived Intangible Assets (Details) - SBTech $ in Thousands</t>
        </is>
      </c>
      <c r="B1" s="2" t="inlineStr">
        <is>
          <t>9 Months Ended</t>
        </is>
      </c>
    </row>
    <row r="2">
      <c r="B2" s="2" t="inlineStr">
        <is>
          <t>Sep. 30, 2020USD ($)</t>
        </is>
      </c>
    </row>
    <row r="3">
      <c r="A3" s="3" t="inlineStr">
        <is>
          <t>Acquired Finite-Lived Intangible Assets [Line Items]</t>
        </is>
      </c>
    </row>
    <row r="4">
      <c r="A4" s="4" t="inlineStr">
        <is>
          <t>Acquired Finite-lived Intangible Asset, Residual Value</t>
        </is>
      </c>
      <c r="B4" s="6" t="n">
        <v>490513</v>
      </c>
    </row>
    <row r="5">
      <c r="A5" s="4" t="inlineStr">
        <is>
          <t>Developed Technology</t>
        </is>
      </c>
    </row>
    <row r="6">
      <c r="A6" s="3" t="inlineStr">
        <is>
          <t>Acquired Finite-Lived Intangible Assets [Line Items]</t>
        </is>
      </c>
    </row>
    <row r="7">
      <c r="A7" s="4" t="inlineStr">
        <is>
          <t>Acquired Finite-lived Intangible Asset, Residual Value</t>
        </is>
      </c>
      <c r="B7" s="6" t="n">
        <v>392028</v>
      </c>
    </row>
    <row r="8">
      <c r="A8" s="4" t="inlineStr">
        <is>
          <t>Acquired Finite-lived Intangible Assets, Weighted Average Useful Life</t>
        </is>
      </c>
      <c r="B8" s="4" t="inlineStr">
        <is>
          <t>8 years</t>
        </is>
      </c>
    </row>
    <row r="9">
      <c r="A9" s="4" t="inlineStr">
        <is>
          <t>Customer relationships</t>
        </is>
      </c>
    </row>
    <row r="10">
      <c r="A10" s="3" t="inlineStr">
        <is>
          <t>Acquired Finite-Lived Intangible Assets [Line Items]</t>
        </is>
      </c>
    </row>
    <row r="11">
      <c r="A11" s="4" t="inlineStr">
        <is>
          <t>Acquired Finite-lived Intangible Asset, Residual Value</t>
        </is>
      </c>
      <c r="B11" s="6" t="n">
        <v>93699</v>
      </c>
    </row>
    <row r="12">
      <c r="A12" s="4" t="inlineStr">
        <is>
          <t>Acquired Finite-lived Intangible Assets, Weighted Average Useful Life</t>
        </is>
      </c>
      <c r="B12" s="4" t="inlineStr">
        <is>
          <t>5 years</t>
        </is>
      </c>
    </row>
    <row r="13">
      <c r="A13" s="4" t="inlineStr">
        <is>
          <t>Trademarks and tradenames</t>
        </is>
      </c>
    </row>
    <row r="14">
      <c r="A14" s="3" t="inlineStr">
        <is>
          <t>Acquired Finite-Lived Intangible Assets [Line Items]</t>
        </is>
      </c>
    </row>
    <row r="15">
      <c r="A15" s="4" t="inlineStr">
        <is>
          <t>Acquired Finite-lived Intangible Asset, Residual Value</t>
        </is>
      </c>
      <c r="B15" s="6" t="n">
        <v>4308</v>
      </c>
    </row>
    <row r="16">
      <c r="A16" s="4" t="inlineStr">
        <is>
          <t>Acquired Finite-lived Intangible Assets, Weighted Average Useful Life</t>
        </is>
      </c>
      <c r="B16" s="4" t="inlineStr">
        <is>
          <t>3 years</t>
        </is>
      </c>
    </row>
    <row r="17">
      <c r="A17" s="4" t="inlineStr">
        <is>
          <t>Gaming Licenses</t>
        </is>
      </c>
    </row>
    <row r="18">
      <c r="A18" s="3" t="inlineStr">
        <is>
          <t>Acquired Finite-Lived Intangible Assets [Line Items]</t>
        </is>
      </c>
    </row>
    <row r="19">
      <c r="A19" s="4" t="inlineStr">
        <is>
          <t>Acquired Finite-lived Intangible Asset, Residual Value</t>
        </is>
      </c>
      <c r="B19" s="6" t="n">
        <v>478</v>
      </c>
    </row>
    <row r="20">
      <c r="A20" s="4" t="inlineStr">
        <is>
          <t>Gaming Licenses | Minimum</t>
        </is>
      </c>
    </row>
    <row r="21">
      <c r="A21" s="3" t="inlineStr">
        <is>
          <t>Acquired Finite-Lived Intangible Assets [Line Items]</t>
        </is>
      </c>
    </row>
    <row r="22">
      <c r="A22" s="4" t="inlineStr">
        <is>
          <t>Acquired Finite-lived Intangible Assets, Weighted Average Useful Life</t>
        </is>
      </c>
      <c r="B22" s="4" t="inlineStr">
        <is>
          <t>2 years</t>
        </is>
      </c>
    </row>
    <row r="23">
      <c r="A23" s="4" t="inlineStr">
        <is>
          <t>Gaming Licenses | Maximum</t>
        </is>
      </c>
    </row>
    <row r="24">
      <c r="A24" s="3" t="inlineStr">
        <is>
          <t>Acquired Finite-Lived Intangible Assets [Line Items]</t>
        </is>
      </c>
    </row>
    <row r="25">
      <c r="A25" s="4" t="inlineStr">
        <is>
          <t>Acquired Finite-lived Intangible Assets, Weighted Average Useful Life</t>
        </is>
      </c>
      <c r="B25"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usiness Combination - Acquisition (Details) - SBTech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Transaction costs incurred</t>
        </is>
      </c>
      <c r="B4" s="6" t="n">
        <v>0</v>
      </c>
      <c r="D4" s="6" t="n">
        <v>30906</v>
      </c>
    </row>
    <row r="5">
      <c r="A5" s="4" t="inlineStr">
        <is>
          <t>Amount of expense incurred related to equity issuance costs</t>
        </is>
      </c>
      <c r="B5" s="5" t="n">
        <v>41378</v>
      </c>
      <c r="D5" s="5" t="n">
        <v>41378</v>
      </c>
    </row>
    <row r="6">
      <c r="A6" s="3" t="inlineStr">
        <is>
          <t>Business Acquisition, Pro Forma Information [Abstract]</t>
        </is>
      </c>
    </row>
    <row r="7">
      <c r="A7" s="4" t="inlineStr">
        <is>
          <t>Net Revenue</t>
        </is>
      </c>
      <c r="B7" s="5" t="n">
        <v>132836</v>
      </c>
      <c r="C7" s="6" t="n">
        <v>93318</v>
      </c>
      <c r="D7" s="5" t="n">
        <v>321279</v>
      </c>
      <c r="E7" s="6" t="n">
        <v>269259</v>
      </c>
    </row>
    <row r="8">
      <c r="A8" s="4" t="inlineStr">
        <is>
          <t>Net Loss</t>
        </is>
      </c>
      <c r="B8" s="5" t="n">
        <v>-347753</v>
      </c>
      <c r="C8" s="6" t="n">
        <v>-62574</v>
      </c>
      <c r="D8" s="5" t="n">
        <v>-578979</v>
      </c>
      <c r="E8" s="6" t="n">
        <v>-187710</v>
      </c>
    </row>
    <row r="9">
      <c r="A9" s="4" t="inlineStr">
        <is>
          <t>Revenue since acquisition</t>
        </is>
      </c>
      <c r="B9" s="5" t="n">
        <v>29185000</v>
      </c>
      <c r="D9" s="5" t="n">
        <v>44139</v>
      </c>
    </row>
    <row r="10">
      <c r="A10" s="4" t="inlineStr">
        <is>
          <t>Net loss since acquisition</t>
        </is>
      </c>
      <c r="B10" s="6" t="n">
        <v>3731000</v>
      </c>
      <c r="D10" s="6" t="n">
        <v>106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Net, by Type [Abstract]</t>
        </is>
      </c>
    </row>
    <row r="4">
      <c r="A4" s="4" t="inlineStr">
        <is>
          <t>Property and Equipment</t>
        </is>
      </c>
      <c r="B4" s="6" t="n">
        <v>53592</v>
      </c>
      <c r="D4" s="6" t="n">
        <v>53592</v>
      </c>
      <c r="F4" s="6" t="n">
        <v>32949</v>
      </c>
    </row>
    <row r="5">
      <c r="A5" s="4" t="inlineStr">
        <is>
          <t>Accumulated depreciation</t>
        </is>
      </c>
      <c r="B5" s="5" t="n">
        <v>-14110</v>
      </c>
      <c r="D5" s="5" t="n">
        <v>-14110</v>
      </c>
      <c r="F5" s="5" t="n">
        <v>-7004</v>
      </c>
    </row>
    <row r="6">
      <c r="A6" s="4" t="inlineStr">
        <is>
          <t>Property and Equipment, net</t>
        </is>
      </c>
      <c r="B6" s="5" t="n">
        <v>39482</v>
      </c>
      <c r="D6" s="5" t="n">
        <v>39482</v>
      </c>
      <c r="F6" s="5" t="n">
        <v>25945</v>
      </c>
    </row>
    <row r="7">
      <c r="A7" s="4" t="inlineStr">
        <is>
          <t>Depreciation expense</t>
        </is>
      </c>
      <c r="B7" s="5" t="n">
        <v>2749</v>
      </c>
      <c r="C7" s="6" t="n">
        <v>1249</v>
      </c>
      <c r="D7" s="5" t="n">
        <v>6489</v>
      </c>
      <c r="E7" s="6" t="n">
        <v>3225</v>
      </c>
    </row>
    <row r="8">
      <c r="A8" s="4" t="inlineStr">
        <is>
          <t>Computer equipment and software</t>
        </is>
      </c>
    </row>
    <row r="9">
      <c r="A9" s="3" t="inlineStr">
        <is>
          <t>Property, Plant and Equipment, Net, by Type [Abstract]</t>
        </is>
      </c>
    </row>
    <row r="10">
      <c r="A10" s="4" t="inlineStr">
        <is>
          <t>Property and Equipment</t>
        </is>
      </c>
      <c r="B10" s="5" t="n">
        <v>23661</v>
      </c>
      <c r="D10" s="5" t="n">
        <v>23661</v>
      </c>
      <c r="F10" s="5" t="n">
        <v>9685</v>
      </c>
    </row>
    <row r="11">
      <c r="A11" s="4" t="inlineStr">
        <is>
          <t>Furniture and fixtures</t>
        </is>
      </c>
    </row>
    <row r="12">
      <c r="A12" s="3" t="inlineStr">
        <is>
          <t>Property, Plant and Equipment, Net, by Type [Abstract]</t>
        </is>
      </c>
    </row>
    <row r="13">
      <c r="A13" s="4" t="inlineStr">
        <is>
          <t>Property and Equipment</t>
        </is>
      </c>
      <c r="B13" s="5" t="n">
        <v>7664</v>
      </c>
      <c r="D13" s="5" t="n">
        <v>7664</v>
      </c>
      <c r="F13" s="5" t="n">
        <v>5891</v>
      </c>
    </row>
    <row r="14">
      <c r="A14" s="4" t="inlineStr">
        <is>
          <t>Leasehold improvements</t>
        </is>
      </c>
    </row>
    <row r="15">
      <c r="A15" s="3" t="inlineStr">
        <is>
          <t>Property, Plant and Equipment, Net, by Type [Abstract]</t>
        </is>
      </c>
    </row>
    <row r="16">
      <c r="A16" s="4" t="inlineStr">
        <is>
          <t>Property and Equipment</t>
        </is>
      </c>
      <c r="B16" s="6" t="n">
        <v>22267</v>
      </c>
      <c r="D16" s="6" t="n">
        <v>22267</v>
      </c>
      <c r="F16" s="6" t="n">
        <v>173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and Goodwill Finite Lived Intangible Assets (Details) - USD ($) $ in Thousands</t>
        </is>
      </c>
      <c r="B1" s="2" t="inlineStr">
        <is>
          <t>Sep. 30, 2020</t>
        </is>
      </c>
      <c r="C1" s="2" t="inlineStr">
        <is>
          <t>Dec. 31, 2019</t>
        </is>
      </c>
    </row>
    <row r="2">
      <c r="A2" s="3" t="inlineStr">
        <is>
          <t>Finite-Lived Intangible Assets, Net [Abstract]</t>
        </is>
      </c>
    </row>
    <row r="3">
      <c r="A3" s="4" t="inlineStr">
        <is>
          <t>Gross Carrying Amount</t>
        </is>
      </c>
      <c r="B3" s="6" t="n">
        <v>615491</v>
      </c>
      <c r="C3" s="6" t="n">
        <v>55756</v>
      </c>
    </row>
    <row r="4">
      <c r="A4" s="4" t="inlineStr">
        <is>
          <t>Accumulated Amortization</t>
        </is>
      </c>
      <c r="B4" s="5" t="n">
        <v>-66239</v>
      </c>
      <c r="C4" s="5" t="n">
        <v>-21817</v>
      </c>
    </row>
    <row r="5">
      <c r="A5" s="4" t="inlineStr">
        <is>
          <t>Net</t>
        </is>
      </c>
      <c r="B5" s="6" t="n">
        <v>549252</v>
      </c>
      <c r="C5" s="6" t="n">
        <v>33939</v>
      </c>
    </row>
    <row r="6">
      <c r="A6" s="4" t="inlineStr">
        <is>
          <t>Developed Technology</t>
        </is>
      </c>
    </row>
    <row r="7">
      <c r="A7" s="3" t="inlineStr">
        <is>
          <t>Finite-Lived Intangible Assets, Net [Abstract]</t>
        </is>
      </c>
    </row>
    <row r="8">
      <c r="A8" s="4" t="inlineStr">
        <is>
          <t>Weighted-Average Remaining Amortization Period</t>
        </is>
      </c>
      <c r="B8" s="4" t="inlineStr">
        <is>
          <t>7 years 6 months 26 days</t>
        </is>
      </c>
    </row>
    <row r="9">
      <c r="A9" s="4" t="inlineStr">
        <is>
          <t>Gross Carrying Amount</t>
        </is>
      </c>
      <c r="B9" s="6" t="n">
        <v>426062</v>
      </c>
    </row>
    <row r="10">
      <c r="A10" s="4" t="inlineStr">
        <is>
          <t>Accumulated Amortization</t>
        </is>
      </c>
      <c r="B10" s="5" t="n">
        <v>-23226</v>
      </c>
    </row>
    <row r="11">
      <c r="A11" s="4" t="inlineStr">
        <is>
          <t>Net</t>
        </is>
      </c>
      <c r="B11" s="6" t="n">
        <v>402836</v>
      </c>
    </row>
    <row r="12">
      <c r="A12" s="4" t="inlineStr">
        <is>
          <t>Internally developed software</t>
        </is>
      </c>
    </row>
    <row r="13">
      <c r="A13" s="3" t="inlineStr">
        <is>
          <t>Finite-Lived Intangible Assets, Net [Abstract]</t>
        </is>
      </c>
    </row>
    <row r="14">
      <c r="A14" s="4" t="inlineStr">
        <is>
          <t>Weighted-Average Remaining Amortization Period</t>
        </is>
      </c>
      <c r="B14" s="4" t="inlineStr">
        <is>
          <t>2 years 3 months 29 days</t>
        </is>
      </c>
      <c r="C14" s="4" t="inlineStr">
        <is>
          <t>2 years 4 months 6 days</t>
        </is>
      </c>
    </row>
    <row r="15">
      <c r="A15" s="4" t="inlineStr">
        <is>
          <t>Gross Carrying Amount</t>
        </is>
      </c>
      <c r="B15" s="6" t="n">
        <v>63464</v>
      </c>
      <c r="C15" s="6" t="n">
        <v>43753</v>
      </c>
    </row>
    <row r="16">
      <c r="A16" s="4" t="inlineStr">
        <is>
          <t>Accumulated Amortization</t>
        </is>
      </c>
      <c r="B16" s="5" t="n">
        <v>-29652</v>
      </c>
      <c r="C16" s="5" t="n">
        <v>-21188</v>
      </c>
    </row>
    <row r="17">
      <c r="A17" s="4" t="inlineStr">
        <is>
          <t>Net</t>
        </is>
      </c>
      <c r="B17" s="6" t="n">
        <v>33812</v>
      </c>
      <c r="C17" s="6" t="n">
        <v>22565</v>
      </c>
    </row>
    <row r="18">
      <c r="A18" s="4" t="inlineStr">
        <is>
          <t>Gaming Licenses</t>
        </is>
      </c>
    </row>
    <row r="19">
      <c r="A19" s="3" t="inlineStr">
        <is>
          <t>Finite-Lived Intangible Assets, Net [Abstract]</t>
        </is>
      </c>
    </row>
    <row r="20">
      <c r="A20" s="4" t="inlineStr">
        <is>
          <t>Weighted-Average Remaining Amortization Period</t>
        </is>
      </c>
      <c r="B20" s="4" t="inlineStr">
        <is>
          <t>4 years 3 months 22 days</t>
        </is>
      </c>
      <c r="C20" s="4" t="inlineStr">
        <is>
          <t>4 years 10 months 10 days</t>
        </is>
      </c>
    </row>
    <row r="21">
      <c r="A21" s="4" t="inlineStr">
        <is>
          <t>Gross Carrying Amount</t>
        </is>
      </c>
      <c r="B21" s="6" t="n">
        <v>19450</v>
      </c>
      <c r="C21" s="6" t="n">
        <v>12003</v>
      </c>
    </row>
    <row r="22">
      <c r="A22" s="4" t="inlineStr">
        <is>
          <t>Accumulated Amortization</t>
        </is>
      </c>
      <c r="B22" s="5" t="n">
        <v>-3798</v>
      </c>
      <c r="C22" s="5" t="n">
        <v>-629</v>
      </c>
    </row>
    <row r="23">
      <c r="A23" s="4" t="inlineStr">
        <is>
          <t>Net</t>
        </is>
      </c>
      <c r="B23" s="6" t="n">
        <v>15652</v>
      </c>
      <c r="C23" s="6" t="n">
        <v>11374</v>
      </c>
    </row>
    <row r="24">
      <c r="A24" s="4" t="inlineStr">
        <is>
          <t>Trademarks and tradenames</t>
        </is>
      </c>
    </row>
    <row r="25">
      <c r="A25" s="3" t="inlineStr">
        <is>
          <t>Finite-Lived Intangible Assets, Net [Abstract]</t>
        </is>
      </c>
    </row>
    <row r="26">
      <c r="A26" s="4" t="inlineStr">
        <is>
          <t>Weighted-Average Remaining Amortization Period</t>
        </is>
      </c>
      <c r="B26" s="4" t="inlineStr">
        <is>
          <t>2 years 6 months 26 days</t>
        </is>
      </c>
    </row>
    <row r="27">
      <c r="A27" s="4" t="inlineStr">
        <is>
          <t>Gross Carrying Amount</t>
        </is>
      </c>
      <c r="B27" s="6" t="n">
        <v>4682</v>
      </c>
    </row>
    <row r="28">
      <c r="A28" s="4" t="inlineStr">
        <is>
          <t>Accumulated Amortization</t>
        </is>
      </c>
      <c r="B28" s="5" t="n">
        <v>-681</v>
      </c>
    </row>
    <row r="29">
      <c r="A29" s="4" t="inlineStr">
        <is>
          <t>Net</t>
        </is>
      </c>
      <c r="B29" s="6" t="n">
        <v>4001</v>
      </c>
    </row>
    <row r="30">
      <c r="A30" s="4" t="inlineStr">
        <is>
          <t>Customer relationships</t>
        </is>
      </c>
    </row>
    <row r="31">
      <c r="A31" s="3" t="inlineStr">
        <is>
          <t>Finite-Lived Intangible Assets, Net [Abstract]</t>
        </is>
      </c>
    </row>
    <row r="32">
      <c r="A32" s="4" t="inlineStr">
        <is>
          <t>Weighted-Average Remaining Amortization Period</t>
        </is>
      </c>
      <c r="B32" s="4" t="inlineStr">
        <is>
          <t>4 years 6 months 26 days</t>
        </is>
      </c>
    </row>
    <row r="33">
      <c r="A33" s="4" t="inlineStr">
        <is>
          <t>Gross Carrying Amount</t>
        </is>
      </c>
      <c r="B33" s="6" t="n">
        <v>101833</v>
      </c>
    </row>
    <row r="34">
      <c r="A34" s="4" t="inlineStr">
        <is>
          <t>Accumulated Amortization</t>
        </is>
      </c>
      <c r="B34" s="5" t="n">
        <v>-8882</v>
      </c>
    </row>
    <row r="35">
      <c r="A35" s="4" t="inlineStr">
        <is>
          <t>Net</t>
        </is>
      </c>
      <c r="B35" s="6" t="n">
        <v>929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21" customWidth="1" min="2" max="2"/>
  </cols>
  <sheetData>
    <row r="1">
      <c r="A1" s="1" t="inlineStr">
        <is>
          <t>Intangible Assets and Goodwill (Details) $ in Thousands</t>
        </is>
      </c>
      <c r="B1" s="2" t="inlineStr">
        <is>
          <t>9 Months Ended</t>
        </is>
      </c>
    </row>
    <row r="2">
      <c r="B2" s="2" t="inlineStr">
        <is>
          <t>Sep. 30, 2020USD ($)</t>
        </is>
      </c>
    </row>
    <row r="3">
      <c r="A3" s="3" t="inlineStr">
        <is>
          <t>Goodwill [Roll Forward]</t>
        </is>
      </c>
    </row>
    <row r="4">
      <c r="A4" s="4" t="inlineStr">
        <is>
          <t>Balance as of December 31, 2019</t>
        </is>
      </c>
      <c r="B4" s="6" t="n">
        <v>4738</v>
      </c>
    </row>
    <row r="5">
      <c r="A5" s="4" t="inlineStr">
        <is>
          <t>Goodwill acquired in SBTech Acquisition</t>
        </is>
      </c>
      <c r="B5" s="5" t="n">
        <v>470945</v>
      </c>
    </row>
    <row r="6">
      <c r="A6" s="4" t="inlineStr">
        <is>
          <t>Cumulative Translation Adjustment</t>
        </is>
      </c>
      <c r="B6" s="5" t="n">
        <v>10644</v>
      </c>
    </row>
    <row r="7">
      <c r="A7" s="4" t="inlineStr">
        <is>
          <t>Balance as of September 30, 2020</t>
        </is>
      </c>
      <c r="B7" s="5" t="n">
        <v>486327</v>
      </c>
    </row>
    <row r="8">
      <c r="A8" s="4" t="inlineStr">
        <is>
          <t>B2C segments</t>
        </is>
      </c>
    </row>
    <row r="9">
      <c r="A9" s="3" t="inlineStr">
        <is>
          <t>Goodwill [Roll Forward]</t>
        </is>
      </c>
    </row>
    <row r="10">
      <c r="A10" s="4" t="inlineStr">
        <is>
          <t>Balance as of December 31, 2019</t>
        </is>
      </c>
      <c r="B10" s="5" t="n">
        <v>4738</v>
      </c>
    </row>
    <row r="11">
      <c r="A11" s="4" t="inlineStr">
        <is>
          <t>Goodwill acquired in SBTech Acquisition</t>
        </is>
      </c>
      <c r="B11" s="5" t="n">
        <v>348345</v>
      </c>
    </row>
    <row r="12">
      <c r="A12" s="4" t="inlineStr">
        <is>
          <t>Balance as of September 30, 2020</t>
        </is>
      </c>
      <c r="B12" s="5" t="n">
        <v>353083</v>
      </c>
    </row>
    <row r="13">
      <c r="A13" s="4" t="inlineStr">
        <is>
          <t>B2B segments</t>
        </is>
      </c>
    </row>
    <row r="14">
      <c r="A14" s="3" t="inlineStr">
        <is>
          <t>Goodwill [Roll Forward]</t>
        </is>
      </c>
    </row>
    <row r="15">
      <c r="A15" s="4" t="inlineStr">
        <is>
          <t>Goodwill acquired in SBTech Acquisition</t>
        </is>
      </c>
      <c r="B15" s="5" t="n">
        <v>122600</v>
      </c>
    </row>
    <row r="16">
      <c r="A16" s="4" t="inlineStr">
        <is>
          <t>Cumulative Translation Adjustment</t>
        </is>
      </c>
      <c r="B16" s="5" t="n">
        <v>10644</v>
      </c>
    </row>
    <row r="17">
      <c r="A17" s="4" t="inlineStr">
        <is>
          <t>Balance as of September 30, 2020</t>
        </is>
      </c>
      <c r="B17" s="6" t="n">
        <v>13324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Net [Abstract]</t>
        </is>
      </c>
    </row>
    <row r="4">
      <c r="A4" s="4" t="inlineStr">
        <is>
          <t>Amortization expense</t>
        </is>
      </c>
      <c r="B4" s="6" t="n">
        <v>23846</v>
      </c>
      <c r="C4" s="6" t="n">
        <v>2181</v>
      </c>
      <c r="D4" s="6" t="n">
        <v>43478</v>
      </c>
      <c r="E4" s="6" t="n">
        <v>64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0</t>
        </is>
      </c>
      <c r="C1" s="2" t="inlineStr">
        <is>
          <t>Dec. 31, 2019</t>
        </is>
      </c>
    </row>
    <row r="2">
      <c r="A2" s="3" t="inlineStr">
        <is>
          <t>Accounts payable and accrued expenses</t>
        </is>
      </c>
    </row>
    <row r="3">
      <c r="A3" s="4" t="inlineStr">
        <is>
          <t>Accounts payable</t>
        </is>
      </c>
      <c r="B3" s="6" t="n">
        <v>24401</v>
      </c>
      <c r="C3" s="6" t="n">
        <v>16618</v>
      </c>
    </row>
    <row r="4">
      <c r="A4" s="4" t="inlineStr">
        <is>
          <t>Accrued compensation and related expenses</t>
        </is>
      </c>
      <c r="B4" s="5" t="n">
        <v>27843</v>
      </c>
      <c r="C4" s="5" t="n">
        <v>17770</v>
      </c>
    </row>
    <row r="5">
      <c r="A5" s="4" t="inlineStr">
        <is>
          <t>Accrued marketing</t>
        </is>
      </c>
      <c r="B5" s="5" t="n">
        <v>97788</v>
      </c>
      <c r="C5" s="5" t="n">
        <v>11855</v>
      </c>
    </row>
    <row r="6">
      <c r="A6" s="4" t="inlineStr">
        <is>
          <t>Accrued professional fees</t>
        </is>
      </c>
      <c r="B6" s="5" t="n">
        <v>13299</v>
      </c>
      <c r="C6" s="5" t="n">
        <v>10344</v>
      </c>
    </row>
    <row r="7">
      <c r="A7" s="4" t="inlineStr">
        <is>
          <t>Accrued operating taxes</t>
        </is>
      </c>
      <c r="B7" s="5" t="n">
        <v>14050</v>
      </c>
      <c r="C7" s="5" t="n">
        <v>5745</v>
      </c>
    </row>
    <row r="8">
      <c r="A8" s="4" t="inlineStr">
        <is>
          <t>Accrued partnership fees</t>
        </is>
      </c>
      <c r="B8" s="5" t="n">
        <v>12000</v>
      </c>
      <c r="C8" s="5" t="n">
        <v>7868</v>
      </c>
    </row>
    <row r="9">
      <c r="A9" s="4" t="inlineStr">
        <is>
          <t>Accrued other expenses</t>
        </is>
      </c>
      <c r="B9" s="5" t="n">
        <v>36941</v>
      </c>
      <c r="C9" s="5" t="n">
        <v>15095</v>
      </c>
    </row>
    <row r="10">
      <c r="A10" s="4" t="inlineStr">
        <is>
          <t>Total</t>
        </is>
      </c>
      <c r="B10" s="6" t="n">
        <v>226322</v>
      </c>
      <c r="C10" s="6" t="n">
        <v>852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LOSS</t>
        </is>
      </c>
    </row>
    <row r="4">
      <c r="A4" s="4" t="inlineStr">
        <is>
          <t>Net loss</t>
        </is>
      </c>
      <c r="B4" s="6" t="n">
        <v>-347753</v>
      </c>
      <c r="C4" s="6" t="n">
        <v>-55919</v>
      </c>
      <c r="D4" s="6" t="n">
        <v>-577870</v>
      </c>
      <c r="E4" s="6" t="n">
        <v>-113586</v>
      </c>
    </row>
    <row r="5">
      <c r="A5" s="3" t="inlineStr">
        <is>
          <t>Other comprehensive income (loss):</t>
        </is>
      </c>
    </row>
    <row r="6">
      <c r="A6" s="4" t="inlineStr">
        <is>
          <t>Foreign currency translation adjustments arising during period</t>
        </is>
      </c>
      <c r="B6" s="5" t="n">
        <v>29137</v>
      </c>
      <c r="C6" s="5" t="n">
        <v>0</v>
      </c>
      <c r="D6" s="5" t="n">
        <v>54123</v>
      </c>
      <c r="E6" s="5" t="n">
        <v>0</v>
      </c>
    </row>
    <row r="7">
      <c r="A7" s="4" t="inlineStr">
        <is>
          <t>Comprehensive loss</t>
        </is>
      </c>
      <c r="B7" s="6" t="n">
        <v>-318616</v>
      </c>
      <c r="C7" s="6" t="n">
        <v>-55919</v>
      </c>
      <c r="D7" s="6" t="n">
        <v>-523747</v>
      </c>
      <c r="E7" s="6" t="n">
        <v>-1135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urrent and Long-term Liabilities (Details) - USD ($) $ in Thousands</t>
        </is>
      </c>
      <c r="B1" s="2" t="inlineStr">
        <is>
          <t>9 Months Ended</t>
        </is>
      </c>
      <c r="C1" s="2" t="inlineStr">
        <is>
          <t>12 Months Ended</t>
        </is>
      </c>
    </row>
    <row r="2">
      <c r="B2" s="2" t="inlineStr">
        <is>
          <t>Sep. 30, 2020</t>
        </is>
      </c>
      <c r="C2" s="2" t="inlineStr">
        <is>
          <t>Dec. 31, 2019</t>
        </is>
      </c>
    </row>
    <row r="3">
      <c r="A3" s="3" t="inlineStr">
        <is>
          <t>Line of Credit Facility [Line Items]</t>
        </is>
      </c>
    </row>
    <row r="4">
      <c r="A4" s="4" t="inlineStr">
        <is>
          <t>Estimated contingent liability for indirect taxes</t>
        </is>
      </c>
      <c r="B4" s="6" t="n">
        <v>43771</v>
      </c>
      <c r="C4" s="6" t="n">
        <v>35899</v>
      </c>
    </row>
    <row r="5">
      <c r="A5" s="4" t="inlineStr">
        <is>
          <t>Short-term deferred rent liabilities</t>
        </is>
      </c>
      <c r="B5" s="5" t="n">
        <v>1328</v>
      </c>
      <c r="C5" s="5" t="n">
        <v>1125</v>
      </c>
    </row>
    <row r="6">
      <c r="A6" s="4" t="inlineStr">
        <is>
          <t>Long-term deferred rent liabilities</t>
        </is>
      </c>
      <c r="B6" s="5" t="n">
        <v>11025</v>
      </c>
      <c r="C6" s="5" t="n">
        <v>9747</v>
      </c>
    </row>
    <row r="7">
      <c r="A7" s="4" t="inlineStr">
        <is>
          <t>Revolving Credit Facility [Member]</t>
        </is>
      </c>
    </row>
    <row r="8">
      <c r="A8" s="3" t="inlineStr">
        <is>
          <t>Line of Credit Facility [Line Items]</t>
        </is>
      </c>
    </row>
    <row r="9">
      <c r="A9" s="4" t="inlineStr">
        <is>
          <t>Maximum borrowing capacity</t>
        </is>
      </c>
      <c r="B9" s="5" t="n">
        <v>60000</v>
      </c>
      <c r="C9" s="5" t="n">
        <v>50000</v>
      </c>
    </row>
    <row r="10">
      <c r="A10" s="4" t="inlineStr">
        <is>
          <t>Principal outstanding</t>
        </is>
      </c>
      <c r="B10" s="5" t="n">
        <v>0</v>
      </c>
      <c r="C10" s="5" t="n">
        <v>6750</v>
      </c>
    </row>
    <row r="11">
      <c r="A11" s="4" t="inlineStr">
        <is>
          <t>Net facility available from the Credit Agreement</t>
        </is>
      </c>
      <c r="B11" s="6" t="n">
        <v>54947</v>
      </c>
      <c r="C11" s="6" t="n">
        <v>387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1" customWidth="1" min="5" max="5"/>
    <col width="21" customWidth="1" min="6" max="6"/>
    <col width="30" customWidth="1" min="7" max="7"/>
    <col width="14" customWidth="1" min="8" max="8"/>
  </cols>
  <sheetData>
    <row r="1">
      <c r="A1" s="1" t="inlineStr">
        <is>
          <t>Stockholder's Equity (Details) $ / shares in Units, $ in Thousands</t>
        </is>
      </c>
      <c r="B1" s="2" t="inlineStr">
        <is>
          <t>1 Months Ended</t>
        </is>
      </c>
      <c r="C1" s="2" t="inlineStr">
        <is>
          <t>3 Months Ended</t>
        </is>
      </c>
      <c r="E1" s="2" t="inlineStr">
        <is>
          <t>9 Months Ended</t>
        </is>
      </c>
      <c r="G1" s="2" t="inlineStr">
        <is>
          <t>12 Months Ended</t>
        </is>
      </c>
    </row>
    <row r="2">
      <c r="B2" s="2" t="inlineStr">
        <is>
          <t>Jun. 30, 2020USD ($)</t>
        </is>
      </c>
      <c r="C2" s="2" t="inlineStr">
        <is>
          <t>Jun. 30, 2020USD ($)</t>
        </is>
      </c>
      <c r="D2" s="2" t="inlineStr">
        <is>
          <t>Jun. 30, 2019USD ($)</t>
        </is>
      </c>
      <c r="E2" s="2" t="inlineStr">
        <is>
          <t>Sep. 30, 2020USD ($)item$ / sharesshares</t>
        </is>
      </c>
      <c r="F2" s="2" t="inlineStr">
        <is>
          <t>Sep. 30, 2019USD ($)</t>
        </is>
      </c>
      <c r="G2" s="2" t="inlineStr">
        <is>
          <t>Dec. 31, 2019$ / sharesshares</t>
        </is>
      </c>
      <c r="H2" s="2" t="inlineStr">
        <is>
          <t>Dec. 31, 2018</t>
        </is>
      </c>
    </row>
    <row r="3">
      <c r="A3" s="3" t="inlineStr">
        <is>
          <t>Class of Stock [Line Items]</t>
        </is>
      </c>
    </row>
    <row r="4">
      <c r="A4" s="4" t="inlineStr">
        <is>
          <t>DEAC shares recapitalized, net of redemptions and equity issuance costs of $10,631</t>
        </is>
      </c>
      <c r="C4" s="6" t="n">
        <v>665485</v>
      </c>
    </row>
    <row r="5">
      <c r="A5" s="4" t="inlineStr">
        <is>
          <t>DEAC shares recapitalized, Redemptions and equity issuance costs</t>
        </is>
      </c>
      <c r="C5" s="5" t="n">
        <v>10631</v>
      </c>
    </row>
    <row r="6">
      <c r="A6" s="4" t="inlineStr">
        <is>
          <t>Buyout of unaccredited investors</t>
        </is>
      </c>
      <c r="E6" s="6" t="n">
        <v>7192</v>
      </c>
      <c r="F6" s="6" t="n">
        <v>0</v>
      </c>
    </row>
    <row r="7">
      <c r="A7" s="4" t="inlineStr">
        <is>
          <t>Proceeds from issuance of common stock</t>
        </is>
      </c>
      <c r="E7" s="6" t="n">
        <v>620800</v>
      </c>
      <c r="F7" s="6" t="n">
        <v>439</v>
      </c>
    </row>
    <row r="8">
      <c r="A8" s="4" t="inlineStr">
        <is>
          <t>Stock Issued During Period, Value, New Issues</t>
        </is>
      </c>
      <c r="C8" s="6" t="n">
        <v>620800</v>
      </c>
      <c r="D8" s="6" t="n">
        <v>438</v>
      </c>
    </row>
    <row r="9">
      <c r="A9" s="4" t="inlineStr">
        <is>
          <t>Preferred stock, shares authorized | shares</t>
        </is>
      </c>
      <c r="E9" s="5" t="n">
        <v>300000</v>
      </c>
    </row>
    <row r="10">
      <c r="A10" s="4" t="inlineStr">
        <is>
          <t>Preferred stock, par value | $ / shares</t>
        </is>
      </c>
      <c r="E10" s="7" t="n">
        <v>0.0001</v>
      </c>
      <c r="G10" s="7" t="n">
        <v>0.0001</v>
      </c>
    </row>
    <row r="11">
      <c r="A11" s="4" t="inlineStr">
        <is>
          <t>Preferred stock, shares issued | shares</t>
        </is>
      </c>
      <c r="E11" s="5" t="n">
        <v>0</v>
      </c>
      <c r="G11" s="5" t="n">
        <v>0</v>
      </c>
    </row>
    <row r="12">
      <c r="A12" s="4" t="inlineStr">
        <is>
          <t>Preferred stock, shares outstanding | shares</t>
        </is>
      </c>
      <c r="E12" s="5" t="n">
        <v>0</v>
      </c>
      <c r="G12" s="5" t="n">
        <v>0</v>
      </c>
    </row>
    <row r="13">
      <c r="A13" s="4" t="inlineStr">
        <is>
          <t>SBTech</t>
        </is>
      </c>
    </row>
    <row r="14">
      <c r="A14" s="3" t="inlineStr">
        <is>
          <t>Class of Stock [Line Items]</t>
        </is>
      </c>
    </row>
    <row r="15">
      <c r="A15" s="4" t="inlineStr">
        <is>
          <t>Recapitalization exchange ratio</t>
        </is>
      </c>
      <c r="G15" s="9" t="n">
        <v>0.353628</v>
      </c>
      <c r="H15" s="9" t="n">
        <v>0.353628</v>
      </c>
    </row>
    <row r="16">
      <c r="A16" s="4" t="inlineStr">
        <is>
          <t>Cash and other cash consideration</t>
        </is>
      </c>
      <c r="E16" s="6" t="n">
        <v>186477</v>
      </c>
    </row>
    <row r="17">
      <c r="A17" s="4" t="inlineStr">
        <is>
          <t>Buyout of unaccredited investors</t>
        </is>
      </c>
      <c r="E17" s="5" t="n">
        <v>7192</v>
      </c>
    </row>
    <row r="18">
      <c r="A18" s="4" t="inlineStr">
        <is>
          <t>Net cash proceeds</t>
        </is>
      </c>
      <c r="E18" s="6" t="n">
        <v>484962</v>
      </c>
    </row>
    <row r="19">
      <c r="A19" s="4" t="inlineStr">
        <is>
          <t>Series F | SBTech</t>
        </is>
      </c>
    </row>
    <row r="20">
      <c r="A20" s="3" t="inlineStr">
        <is>
          <t>Class of Stock [Line Items]</t>
        </is>
      </c>
    </row>
    <row r="21">
      <c r="A21" s="4" t="inlineStr">
        <is>
          <t>Share conversion factor</t>
        </is>
      </c>
      <c r="E21" s="10" t="n">
        <v>1.4</v>
      </c>
    </row>
    <row r="22">
      <c r="A22" s="4" t="inlineStr">
        <is>
          <t>Class A common stock</t>
        </is>
      </c>
    </row>
    <row r="23">
      <c r="A23" s="3" t="inlineStr">
        <is>
          <t>Class of Stock [Line Items]</t>
        </is>
      </c>
    </row>
    <row r="24">
      <c r="A24" s="4" t="inlineStr">
        <is>
          <t>DEAC shares recapitalized, net of redemptions and equity issuance costs of $10,631</t>
        </is>
      </c>
      <c r="E24" s="6" t="n">
        <v>665485</v>
      </c>
    </row>
    <row r="25">
      <c r="A25" s="4" t="inlineStr">
        <is>
          <t>DEAC shares recapitalized, Redemptions and equity issuance costs</t>
        </is>
      </c>
      <c r="E25" s="6" t="n">
        <v>10631</v>
      </c>
    </row>
    <row r="26">
      <c r="A26" s="4" t="inlineStr">
        <is>
          <t>Proceeds from issuance of common stock</t>
        </is>
      </c>
      <c r="B26" s="6" t="n">
        <v>620800</v>
      </c>
    </row>
    <row r="27">
      <c r="A27" s="4" t="inlineStr">
        <is>
          <t>Stock Issued During Period, Value, New Issues</t>
        </is>
      </c>
      <c r="B27" s="6" t="n">
        <v>16000</v>
      </c>
    </row>
    <row r="28">
      <c r="A28" s="4" t="inlineStr">
        <is>
          <t>Class A common stock | Convertible Noteholders</t>
        </is>
      </c>
    </row>
    <row r="29">
      <c r="A29" s="3" t="inlineStr">
        <is>
          <t>Class of Stock [Line Items]</t>
        </is>
      </c>
    </row>
    <row r="30">
      <c r="A30" s="4" t="inlineStr">
        <is>
          <t>Number of shares of common stock issued in conversion of debt | shares</t>
        </is>
      </c>
      <c r="E30" s="5" t="n">
        <v>11254000</v>
      </c>
    </row>
    <row r="31">
      <c r="A31" s="4" t="inlineStr">
        <is>
          <t>Class A common stock | SBTech</t>
        </is>
      </c>
    </row>
    <row r="32">
      <c r="A32" s="3" t="inlineStr">
        <is>
          <t>Class of Stock [Line Items]</t>
        </is>
      </c>
    </row>
    <row r="33">
      <c r="A33" s="4" t="inlineStr">
        <is>
          <t>Recapitalization exchange ratio</t>
        </is>
      </c>
      <c r="E33" s="9" t="n">
        <v>0.353628</v>
      </c>
    </row>
    <row r="34">
      <c r="A34" s="4" t="inlineStr">
        <is>
          <t>Jason Robins</t>
        </is>
      </c>
    </row>
    <row r="35">
      <c r="A35" s="3" t="inlineStr">
        <is>
          <t>Class of Stock [Line Items]</t>
        </is>
      </c>
    </row>
    <row r="36">
      <c r="A36" s="4" t="inlineStr">
        <is>
          <t>Number of votes per share | item</t>
        </is>
      </c>
      <c r="E36" s="5" t="n">
        <v>10</v>
      </c>
    </row>
    <row r="37">
      <c r="A37" s="4" t="inlineStr">
        <is>
          <t>Voting power of the capital stock held</t>
        </is>
      </c>
      <c r="E37" s="4" t="inlineStr">
        <is>
          <t>90.00%</t>
        </is>
      </c>
    </row>
    <row r="38">
      <c r="A38" s="4" t="inlineStr">
        <is>
          <t>Principal amount of debt converted to equity securities</t>
        </is>
      </c>
      <c r="E38" s="6" t="n">
        <v>109165</v>
      </c>
    </row>
    <row r="39">
      <c r="A39" s="4" t="inlineStr">
        <is>
          <t>Unpaid accrued interest related to debt converted to equity securities</t>
        </is>
      </c>
      <c r="E39" s="6" t="n">
        <v>3380</v>
      </c>
    </row>
    <row r="40">
      <c r="A40" s="4" t="inlineStr">
        <is>
          <t>Share price | $ / shares</t>
        </is>
      </c>
      <c r="E40" s="6" t="n">
        <v>10</v>
      </c>
    </row>
    <row r="41">
      <c r="A41" s="4" t="inlineStr">
        <is>
          <t>Jason Robins | Class B common stock</t>
        </is>
      </c>
    </row>
    <row r="42">
      <c r="A42" s="3" t="inlineStr">
        <is>
          <t>Class of Stock [Line Items]</t>
        </is>
      </c>
    </row>
    <row r="43">
      <c r="A43" s="4" t="inlineStr">
        <is>
          <t>Number of shares issued | shares</t>
        </is>
      </c>
      <c r="E43" s="5" t="n">
        <v>393014000</v>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eferr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cognition</t>
        </is>
      </c>
    </row>
    <row r="4">
      <c r="A4" s="4" t="inlineStr">
        <is>
          <t>Deferred revenue, beginning of the period</t>
        </is>
      </c>
      <c r="B4" s="6" t="n">
        <v>24759</v>
      </c>
      <c r="C4" s="6" t="n">
        <v>13280</v>
      </c>
      <c r="D4" s="6" t="n">
        <v>20760</v>
      </c>
      <c r="E4" s="6" t="n">
        <v>13581</v>
      </c>
    </row>
    <row r="5">
      <c r="A5" s="4" t="inlineStr">
        <is>
          <t>Deferred revenue, end of the period</t>
        </is>
      </c>
      <c r="B5" s="5" t="n">
        <v>33464</v>
      </c>
      <c r="C5" s="5" t="n">
        <v>15986</v>
      </c>
      <c r="D5" s="5" t="n">
        <v>33464</v>
      </c>
      <c r="E5" s="5" t="n">
        <v>15986</v>
      </c>
    </row>
    <row r="6">
      <c r="A6" s="4" t="inlineStr">
        <is>
          <t>Revenue recognized in the period from amounts included in deferred revenue at the beginning of the period</t>
        </is>
      </c>
      <c r="B6" s="6" t="n">
        <v>6632</v>
      </c>
      <c r="C6" s="6" t="n">
        <v>5966</v>
      </c>
      <c r="D6" s="6" t="n">
        <v>10505</v>
      </c>
      <c r="E6" s="6" t="n">
        <v>98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132836</v>
      </c>
      <c r="C4" s="6" t="n">
        <v>67014</v>
      </c>
      <c r="D4" s="6" t="n">
        <v>292309</v>
      </c>
      <c r="E4" s="6" t="n">
        <v>192496</v>
      </c>
    </row>
    <row r="5">
      <c r="A5" s="4" t="inlineStr">
        <is>
          <t>Online gaming</t>
        </is>
      </c>
    </row>
    <row r="6">
      <c r="A6" s="3" t="inlineStr">
        <is>
          <t>Disaggregation of Revenue [Line Items]</t>
        </is>
      </c>
    </row>
    <row r="7">
      <c r="A7" s="4" t="inlineStr">
        <is>
          <t>Total Revenue</t>
        </is>
      </c>
      <c r="B7" s="5" t="n">
        <v>99477</v>
      </c>
      <c r="C7" s="5" t="n">
        <v>62475</v>
      </c>
      <c r="D7" s="5" t="n">
        <v>238591</v>
      </c>
      <c r="E7" s="5" t="n">
        <v>183877</v>
      </c>
    </row>
    <row r="8">
      <c r="A8" s="4" t="inlineStr">
        <is>
          <t>Gaming software</t>
        </is>
      </c>
    </row>
    <row r="9">
      <c r="A9" s="3" t="inlineStr">
        <is>
          <t>Disaggregation of Revenue [Line Items]</t>
        </is>
      </c>
    </row>
    <row r="10">
      <c r="A10" s="4" t="inlineStr">
        <is>
          <t>Total Revenue</t>
        </is>
      </c>
      <c r="B10" s="5" t="n">
        <v>29185</v>
      </c>
      <c r="D10" s="5" t="n">
        <v>44139</v>
      </c>
    </row>
    <row r="11">
      <c r="A11" s="4" t="inlineStr">
        <is>
          <t>Other</t>
        </is>
      </c>
    </row>
    <row r="12">
      <c r="A12" s="3" t="inlineStr">
        <is>
          <t>Disaggregation of Revenue [Line Items]</t>
        </is>
      </c>
    </row>
    <row r="13">
      <c r="A13" s="4" t="inlineStr">
        <is>
          <t>Total Revenue</t>
        </is>
      </c>
      <c r="B13" s="6" t="n">
        <v>4174</v>
      </c>
      <c r="C13" s="6" t="n">
        <v>4539</v>
      </c>
      <c r="D13" s="6" t="n">
        <v>9579</v>
      </c>
      <c r="E13" s="6" t="n">
        <v>86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Geographic Reg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132836</v>
      </c>
      <c r="C4" s="6" t="n">
        <v>67014</v>
      </c>
      <c r="D4" s="6" t="n">
        <v>292309</v>
      </c>
      <c r="E4" s="6" t="n">
        <v>192496</v>
      </c>
    </row>
    <row r="5">
      <c r="A5" s="4" t="inlineStr">
        <is>
          <t>United States</t>
        </is>
      </c>
    </row>
    <row r="6">
      <c r="A6" s="3" t="inlineStr">
        <is>
          <t>Disaggregation of Revenue [Line Items]</t>
        </is>
      </c>
    </row>
    <row r="7">
      <c r="A7" s="4" t="inlineStr">
        <is>
          <t>Total Revenue</t>
        </is>
      </c>
      <c r="B7" s="5" t="n">
        <v>106938</v>
      </c>
      <c r="C7" s="5" t="n">
        <v>67249</v>
      </c>
      <c r="D7" s="5" t="n">
        <v>254325</v>
      </c>
      <c r="E7" s="5" t="n">
        <v>189539</v>
      </c>
    </row>
    <row r="8">
      <c r="A8" s="4" t="inlineStr">
        <is>
          <t>International</t>
        </is>
      </c>
    </row>
    <row r="9">
      <c r="A9" s="3" t="inlineStr">
        <is>
          <t>Disaggregation of Revenue [Line Items]</t>
        </is>
      </c>
    </row>
    <row r="10">
      <c r="A10" s="4" t="inlineStr">
        <is>
          <t>Total Revenue</t>
        </is>
      </c>
      <c r="B10" s="6" t="n">
        <v>25898</v>
      </c>
      <c r="C10" s="6" t="n">
        <v>-235</v>
      </c>
      <c r="D10" s="6" t="n">
        <v>37984</v>
      </c>
      <c r="E10" s="6" t="n">
        <v>295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 width="37" customWidth="1" min="5" max="5"/>
  </cols>
  <sheetData>
    <row r="1">
      <c r="A1" s="1" t="inlineStr">
        <is>
          <t>Stock-Based Compensation - Stock option activity (Details) $ / shares in Units, shares in Thousands, $ in Thousands</t>
        </is>
      </c>
      <c r="B1" s="2" t="inlineStr">
        <is>
          <t>9 Months Ended</t>
        </is>
      </c>
      <c r="D1" s="2" t="inlineStr">
        <is>
          <t>12 Months Ended</t>
        </is>
      </c>
    </row>
    <row r="2">
      <c r="B2" s="2" t="inlineStr">
        <is>
          <t>Sep. 30, 2020USD ($)item$ / sharesshares</t>
        </is>
      </c>
      <c r="C2" s="2" t="inlineStr">
        <is>
          <t>Sep. 30, 2019USD ($)$ / sharesshares</t>
        </is>
      </c>
      <c r="D2" s="2" t="inlineStr">
        <is>
          <t>Dec. 31, 2019USD ($)$ / sharesshares</t>
        </is>
      </c>
      <c r="E2" s="2" t="inlineStr">
        <is>
          <t>Dec. 31, 2018USD ($)$ / sharesshares</t>
        </is>
      </c>
    </row>
    <row r="3">
      <c r="A3" s="3" t="inlineStr">
        <is>
          <t>Options Activity</t>
        </is>
      </c>
    </row>
    <row r="4">
      <c r="A4" s="4" t="inlineStr">
        <is>
          <t>Outstanding at the beginning</t>
        </is>
      </c>
      <c r="D4" s="5" t="n">
        <v>135822</v>
      </c>
      <c r="E4" s="5" t="n">
        <v>111877</v>
      </c>
    </row>
    <row r="5">
      <c r="A5" s="4" t="inlineStr">
        <is>
          <t>Total | $</t>
        </is>
      </c>
      <c r="B5" s="6" t="n">
        <v>289665</v>
      </c>
    </row>
    <row r="6">
      <c r="A6" s="4" t="inlineStr">
        <is>
          <t>Recapitalization Impact</t>
        </is>
      </c>
      <c r="D6" s="5" t="n">
        <v>-87796</v>
      </c>
      <c r="E6" s="5" t="n">
        <v>-72317</v>
      </c>
    </row>
    <row r="7">
      <c r="A7" s="4" t="inlineStr">
        <is>
          <t>Outstanding at the beginning</t>
        </is>
      </c>
      <c r="B7" s="5" t="n">
        <v>48026</v>
      </c>
      <c r="C7" s="5" t="n">
        <v>39560</v>
      </c>
      <c r="D7" s="5" t="n">
        <v>39560</v>
      </c>
    </row>
    <row r="8">
      <c r="A8" s="4" t="inlineStr">
        <is>
          <t>Granted</t>
        </is>
      </c>
      <c r="B8" s="5" t="n">
        <v>24938</v>
      </c>
      <c r="C8" s="5" t="n">
        <v>9683</v>
      </c>
    </row>
    <row r="9">
      <c r="A9" s="4" t="inlineStr">
        <is>
          <t>Exercised</t>
        </is>
      </c>
      <c r="B9" s="5" t="n">
        <v>-6024</v>
      </c>
      <c r="C9" s="5" t="n">
        <v>-770</v>
      </c>
    </row>
    <row r="10">
      <c r="A10" s="4" t="inlineStr">
        <is>
          <t>Forfeited</t>
        </is>
      </c>
      <c r="B10" s="5" t="n">
        <v>-692</v>
      </c>
      <c r="C10" s="5" t="n">
        <v>-374</v>
      </c>
    </row>
    <row r="11">
      <c r="A11" s="4" t="inlineStr">
        <is>
          <t>Outstanding at the end</t>
        </is>
      </c>
      <c r="B11" s="5" t="n">
        <v>66248</v>
      </c>
      <c r="C11" s="5" t="n">
        <v>48099</v>
      </c>
      <c r="D11" s="5" t="n">
        <v>48026</v>
      </c>
      <c r="E11" s="5" t="n">
        <v>39560</v>
      </c>
    </row>
    <row r="12">
      <c r="A12" s="4" t="inlineStr">
        <is>
          <t>Vested</t>
        </is>
      </c>
      <c r="B12" s="5" t="n">
        <v>39318</v>
      </c>
    </row>
    <row r="13">
      <c r="A13" s="4" t="inlineStr">
        <is>
          <t>2020</t>
        </is>
      </c>
      <c r="B13" s="5" t="n">
        <v>16623</v>
      </c>
    </row>
    <row r="14">
      <c r="A14" s="4" t="inlineStr">
        <is>
          <t>2021</t>
        </is>
      </c>
      <c r="B14" s="5" t="n">
        <v>5506</v>
      </c>
    </row>
    <row r="15">
      <c r="A15" s="4" t="inlineStr">
        <is>
          <t>2022</t>
        </is>
      </c>
      <c r="B15" s="5" t="n">
        <v>4279</v>
      </c>
    </row>
    <row r="16">
      <c r="A16" s="4" t="inlineStr">
        <is>
          <t>Estimate of Expected to Vest</t>
        </is>
      </c>
      <c r="B16" s="5" t="n">
        <v>26408</v>
      </c>
    </row>
    <row r="17">
      <c r="A17" s="4" t="inlineStr">
        <is>
          <t>Effect of estimated forfeitures</t>
        </is>
      </c>
      <c r="B17" s="5" t="n">
        <v>522</v>
      </c>
    </row>
    <row r="18">
      <c r="A18" s="3" t="inlineStr">
        <is>
          <t>Weighted-Average Exercise Price</t>
        </is>
      </c>
    </row>
    <row r="19">
      <c r="A19" s="4" t="inlineStr">
        <is>
          <t>Outstanding (in dollars per share) | $ / shares</t>
        </is>
      </c>
      <c r="D19" s="8" t="n">
        <v>1.01</v>
      </c>
      <c r="E19" s="8" t="n">
        <v>0.84</v>
      </c>
    </row>
    <row r="20">
      <c r="A20" s="4" t="inlineStr">
        <is>
          <t>Recapitalization Impact (in dollars per share) | $ / shares</t>
        </is>
      </c>
      <c r="D20" s="10" t="n">
        <v>1.85</v>
      </c>
      <c r="E20" s="10" t="n">
        <v>1.54</v>
      </c>
    </row>
    <row r="21">
      <c r="A21" s="4" t="inlineStr">
        <is>
          <t>Outstanding (in dollars per share) | $ / shares</t>
        </is>
      </c>
      <c r="B21" s="8" t="n">
        <v>2.86</v>
      </c>
      <c r="C21" s="8" t="n">
        <v>2.38</v>
      </c>
      <c r="D21" s="10" t="n">
        <v>2.38</v>
      </c>
    </row>
    <row r="22">
      <c r="A22" s="4" t="inlineStr">
        <is>
          <t>Granted (in dollars per share) | $ / shares</t>
        </is>
      </c>
      <c r="B22" s="10" t="n">
        <v>0.97</v>
      </c>
      <c r="C22" s="10" t="n">
        <v>4.7</v>
      </c>
    </row>
    <row r="23">
      <c r="A23" s="4" t="inlineStr">
        <is>
          <t>Exercised (in dollars per share) | $ / shares</t>
        </is>
      </c>
      <c r="B23" s="10" t="n">
        <v>1.69</v>
      </c>
      <c r="C23" s="10" t="n">
        <v>1.14</v>
      </c>
    </row>
    <row r="24">
      <c r="A24" s="4" t="inlineStr">
        <is>
          <t>Forfeited (in dollars per share) | $ / shares</t>
        </is>
      </c>
      <c r="B24" s="10" t="n">
        <v>4.13</v>
      </c>
      <c r="C24" s="10" t="n">
        <v>3.39</v>
      </c>
    </row>
    <row r="25">
      <c r="A25" s="4" t="inlineStr">
        <is>
          <t>Outstanding at the end (in dollars per share) | $ / shares</t>
        </is>
      </c>
      <c r="B25" s="10" t="n">
        <v>2.16</v>
      </c>
      <c r="C25" s="8" t="n">
        <v>2.85</v>
      </c>
      <c r="D25" s="8" t="n">
        <v>2.86</v>
      </c>
      <c r="E25" s="8" t="n">
        <v>2.38</v>
      </c>
    </row>
    <row r="26">
      <c r="A26" s="4" t="inlineStr">
        <is>
          <t>Effect of estimated forfeitures (in dollars per share) | $ / shares</t>
        </is>
      </c>
      <c r="B26" s="8" t="n">
        <v>2.91</v>
      </c>
    </row>
    <row r="27">
      <c r="A27" s="3" t="inlineStr">
        <is>
          <t>Weighted Average Remaining Term (in Years) and aggregate Intrinsic Value</t>
        </is>
      </c>
    </row>
    <row r="28">
      <c r="A28" s="4" t="inlineStr">
        <is>
          <t>Outstanding (in years)</t>
        </is>
      </c>
      <c r="B28" s="4" t="inlineStr">
        <is>
          <t>7 years 4 months 2 days</t>
        </is>
      </c>
      <c r="C28" s="4" t="inlineStr">
        <is>
          <t>7 years 10 months 17 days</t>
        </is>
      </c>
      <c r="D28" s="4" t="inlineStr">
        <is>
          <t>7 years 7 months 21 days</t>
        </is>
      </c>
      <c r="E28" s="4" t="inlineStr">
        <is>
          <t>8 years 1 month 24 days</t>
        </is>
      </c>
    </row>
    <row r="29">
      <c r="A29" s="4" t="inlineStr">
        <is>
          <t>Estimate of Expected to Vest (in years)</t>
        </is>
      </c>
      <c r="B29" s="4" t="inlineStr">
        <is>
          <t>7 years 6 months 22 days</t>
        </is>
      </c>
    </row>
    <row r="30">
      <c r="A30" s="4" t="inlineStr">
        <is>
          <t>Effect of estimated forfeitures (in years)</t>
        </is>
      </c>
      <c r="B30" s="4" t="inlineStr">
        <is>
          <t>8 years 3 months 4 days</t>
        </is>
      </c>
    </row>
    <row r="31">
      <c r="A31" s="4" t="inlineStr">
        <is>
          <t>Outstanding at the end (in dollars) | $</t>
        </is>
      </c>
      <c r="B31" s="6" t="n">
        <v>3754747</v>
      </c>
      <c r="C31" s="6" t="n">
        <v>90282</v>
      </c>
      <c r="D31" s="6" t="n">
        <v>203431</v>
      </c>
      <c r="E31" s="6" t="n">
        <v>69765</v>
      </c>
    </row>
    <row r="32">
      <c r="A32" s="4" t="inlineStr">
        <is>
          <t>Estimate of Expected to Vest (in dollars) | $</t>
        </is>
      </c>
      <c r="B32" s="5" t="n">
        <v>1533542</v>
      </c>
    </row>
    <row r="33">
      <c r="A33" s="4" t="inlineStr">
        <is>
          <t>Effect of estimated forfeitures (in dollars) | $</t>
        </is>
      </c>
      <c r="B33" s="6" t="n">
        <v>29675</v>
      </c>
    </row>
    <row r="34">
      <c r="A34" s="3" t="inlineStr">
        <is>
          <t>Estimate of Expected to Vest (in dollars per share)</t>
        </is>
      </c>
    </row>
    <row r="35">
      <c r="A35" s="4" t="inlineStr">
        <is>
          <t>2020 | $ / shares</t>
        </is>
      </c>
      <c r="B35" s="8" t="n">
        <v>0.27</v>
      </c>
    </row>
    <row r="36">
      <c r="A36" s="4" t="inlineStr">
        <is>
          <t>2021 | $ / shares</t>
        </is>
      </c>
      <c r="B36" s="10" t="n">
        <v>2.97</v>
      </c>
    </row>
    <row r="37">
      <c r="A37" s="4" t="inlineStr">
        <is>
          <t>2022 | $ / shares</t>
        </is>
      </c>
      <c r="B37" s="10" t="n">
        <v>2.48</v>
      </c>
    </row>
    <row r="38">
      <c r="A38" s="4" t="inlineStr">
        <is>
          <t>Estimate of expected to vest (per share) | $ / shares</t>
        </is>
      </c>
      <c r="B38" s="8" t="n">
        <v>1.19</v>
      </c>
    </row>
    <row r="39">
      <c r="A39" s="4" t="inlineStr">
        <is>
          <t>Stock options</t>
        </is>
      </c>
    </row>
    <row r="40">
      <c r="A40" s="3" t="inlineStr">
        <is>
          <t>Share-based Compensation Arrangement by Share-based Payment Award [Line Items]</t>
        </is>
      </c>
    </row>
    <row r="41">
      <c r="A41" s="4" t="inlineStr">
        <is>
          <t>Number of types of stock-based compensation | item</t>
        </is>
      </c>
      <c r="B41" s="5" t="n">
        <v>3</v>
      </c>
    </row>
    <row r="42">
      <c r="A42" s="4" t="inlineStr">
        <is>
          <t>Vesting period</t>
        </is>
      </c>
      <c r="B42" s="4" t="inlineStr">
        <is>
          <t>4 years</t>
        </is>
      </c>
    </row>
    <row r="43">
      <c r="A43" s="4" t="inlineStr">
        <is>
          <t>Expiration period</t>
        </is>
      </c>
      <c r="B43" s="4" t="inlineStr">
        <is>
          <t>10 years</t>
        </is>
      </c>
    </row>
    <row r="44">
      <c r="A44" s="4" t="inlineStr">
        <is>
          <t>Time Based Options</t>
        </is>
      </c>
    </row>
    <row r="45">
      <c r="A45" s="3" t="inlineStr">
        <is>
          <t>Options Activity</t>
        </is>
      </c>
    </row>
    <row r="46">
      <c r="A46" s="4" t="inlineStr">
        <is>
          <t>Outstanding at the beginning</t>
        </is>
      </c>
      <c r="D46" s="5" t="n">
        <v>78772</v>
      </c>
    </row>
    <row r="47">
      <c r="A47" s="4" t="inlineStr">
        <is>
          <t>Options | $</t>
        </is>
      </c>
      <c r="E47" s="6" t="n">
        <v>66527</v>
      </c>
    </row>
    <row r="48">
      <c r="A48" s="4" t="inlineStr">
        <is>
          <t>Recapitalization Impact</t>
        </is>
      </c>
      <c r="D48" s="5" t="n">
        <v>-50919</v>
      </c>
      <c r="E48" s="5" t="n">
        <v>-43003</v>
      </c>
    </row>
    <row r="49">
      <c r="A49" s="4" t="inlineStr">
        <is>
          <t>Outstanding at the beginning</t>
        </is>
      </c>
      <c r="B49" s="5" t="n">
        <v>27853</v>
      </c>
      <c r="C49" s="5" t="n">
        <v>23524</v>
      </c>
      <c r="D49" s="5" t="n">
        <v>23524</v>
      </c>
    </row>
    <row r="50">
      <c r="A50" s="4" t="inlineStr">
        <is>
          <t>Granted</t>
        </is>
      </c>
      <c r="B50" s="5" t="n">
        <v>4781</v>
      </c>
      <c r="C50" s="5" t="n">
        <v>5479</v>
      </c>
    </row>
    <row r="51">
      <c r="A51" s="4" t="inlineStr">
        <is>
          <t>Exercised</t>
        </is>
      </c>
      <c r="B51" s="5" t="n">
        <v>-4695</v>
      </c>
      <c r="C51" s="5" t="n">
        <v>-754</v>
      </c>
    </row>
    <row r="52">
      <c r="A52" s="4" t="inlineStr">
        <is>
          <t>Forfeited</t>
        </is>
      </c>
      <c r="B52" s="5" t="n">
        <v>-684</v>
      </c>
      <c r="C52" s="5" t="n">
        <v>-355</v>
      </c>
    </row>
    <row r="53">
      <c r="A53" s="4" t="inlineStr">
        <is>
          <t>Outstanding at the end</t>
        </is>
      </c>
      <c r="B53" s="5" t="n">
        <v>27255</v>
      </c>
      <c r="C53" s="5" t="n">
        <v>27894</v>
      </c>
      <c r="D53" s="5" t="n">
        <v>27853</v>
      </c>
      <c r="E53" s="5" t="n">
        <v>23524</v>
      </c>
    </row>
    <row r="54">
      <c r="A54" s="4" t="inlineStr">
        <is>
          <t>Vested</t>
        </is>
      </c>
      <c r="B54" s="5" t="n">
        <v>20387</v>
      </c>
    </row>
    <row r="55">
      <c r="A55" s="4" t="inlineStr">
        <is>
          <t>2020</t>
        </is>
      </c>
      <c r="B55" s="5" t="n">
        <v>947</v>
      </c>
    </row>
    <row r="56">
      <c r="A56" s="4" t="inlineStr">
        <is>
          <t>2021</t>
        </is>
      </c>
      <c r="B56" s="5" t="n">
        <v>3401</v>
      </c>
    </row>
    <row r="57">
      <c r="A57" s="4" t="inlineStr">
        <is>
          <t>2022</t>
        </is>
      </c>
      <c r="B57" s="5" t="n">
        <v>2205</v>
      </c>
    </row>
    <row r="58">
      <c r="A58" s="4" t="inlineStr">
        <is>
          <t>Estimate of Expected to Vest</t>
        </is>
      </c>
      <c r="B58" s="5" t="n">
        <v>6553</v>
      </c>
    </row>
    <row r="59">
      <c r="A59" s="4" t="inlineStr">
        <is>
          <t>Effect of estimated forfeitures</t>
        </is>
      </c>
      <c r="B59" s="5" t="n">
        <v>315</v>
      </c>
    </row>
    <row r="60">
      <c r="A60" s="4" t="inlineStr">
        <is>
          <t>Time Based RSUs</t>
        </is>
      </c>
    </row>
    <row r="61">
      <c r="A61" s="3" t="inlineStr">
        <is>
          <t>Options Activity</t>
        </is>
      </c>
    </row>
    <row r="62">
      <c r="A62" s="4" t="inlineStr">
        <is>
          <t>Vested</t>
        </is>
      </c>
      <c r="B62" s="5" t="n">
        <v>14</v>
      </c>
    </row>
    <row r="63">
      <c r="A63" s="3" t="inlineStr">
        <is>
          <t>RSUs</t>
        </is>
      </c>
    </row>
    <row r="64">
      <c r="A64" s="4" t="inlineStr">
        <is>
          <t>Granted</t>
        </is>
      </c>
      <c r="B64" s="5" t="n">
        <v>3696</v>
      </c>
    </row>
    <row r="65">
      <c r="A65" s="4" t="inlineStr">
        <is>
          <t>Vested</t>
        </is>
      </c>
      <c r="B65" s="5" t="n">
        <v>-73</v>
      </c>
    </row>
    <row r="66">
      <c r="A66" s="4" t="inlineStr">
        <is>
          <t>Forfeited</t>
        </is>
      </c>
      <c r="B66" s="5" t="n">
        <v>-8</v>
      </c>
    </row>
    <row r="67">
      <c r="A67" s="4" t="inlineStr">
        <is>
          <t>Outstanding balance</t>
        </is>
      </c>
      <c r="B67" s="5" t="n">
        <v>3615</v>
      </c>
    </row>
    <row r="68">
      <c r="A68" s="3" t="inlineStr">
        <is>
          <t>Estimate of expected to Vest</t>
        </is>
      </c>
    </row>
    <row r="69">
      <c r="A69" s="4" t="inlineStr">
        <is>
          <t>2020</t>
        </is>
      </c>
      <c r="B69" s="5" t="n">
        <v>122</v>
      </c>
    </row>
    <row r="70">
      <c r="A70" s="4" t="inlineStr">
        <is>
          <t>2021</t>
        </is>
      </c>
      <c r="B70" s="5" t="n">
        <v>1240</v>
      </c>
    </row>
    <row r="71">
      <c r="A71" s="4" t="inlineStr">
        <is>
          <t>2022</t>
        </is>
      </c>
      <c r="B71" s="5" t="n">
        <v>2074</v>
      </c>
    </row>
    <row r="72">
      <c r="A72" s="4" t="inlineStr">
        <is>
          <t>Total</t>
        </is>
      </c>
      <c r="B72" s="5" t="n">
        <v>3436</v>
      </c>
    </row>
    <row r="73">
      <c r="A73" s="3" t="inlineStr">
        <is>
          <t>Estimate of Expected to Vest (in dollars per share)</t>
        </is>
      </c>
    </row>
    <row r="74">
      <c r="A74" s="4" t="inlineStr">
        <is>
          <t>Effect of estimated forfeitures</t>
        </is>
      </c>
      <c r="B74" s="5" t="n">
        <v>165</v>
      </c>
    </row>
    <row r="75">
      <c r="A75" s="4" t="inlineStr">
        <is>
          <t>PSP Options</t>
        </is>
      </c>
    </row>
    <row r="76">
      <c r="A76" s="3" t="inlineStr">
        <is>
          <t>Options Activity</t>
        </is>
      </c>
    </row>
    <row r="77">
      <c r="A77" s="4" t="inlineStr">
        <is>
          <t>Outstanding at the beginning</t>
        </is>
      </c>
      <c r="D77" s="5" t="n">
        <v>11233</v>
      </c>
    </row>
    <row r="78">
      <c r="A78" s="4" t="inlineStr">
        <is>
          <t>Options | $</t>
        </is>
      </c>
      <c r="E78" s="6" t="n">
        <v>5161</v>
      </c>
    </row>
    <row r="79">
      <c r="A79" s="4" t="inlineStr">
        <is>
          <t>Recapitalization Impact</t>
        </is>
      </c>
      <c r="D79" s="5" t="n">
        <v>-7261</v>
      </c>
      <c r="E79" s="5" t="n">
        <v>-3336</v>
      </c>
    </row>
    <row r="80">
      <c r="A80" s="4" t="inlineStr">
        <is>
          <t>Outstanding at the beginning</t>
        </is>
      </c>
      <c r="B80" s="5" t="n">
        <v>3972</v>
      </c>
      <c r="C80" s="5" t="n">
        <v>1825</v>
      </c>
      <c r="D80" s="5" t="n">
        <v>1825</v>
      </c>
    </row>
    <row r="81">
      <c r="A81" s="4" t="inlineStr">
        <is>
          <t>Granted</t>
        </is>
      </c>
      <c r="C81" s="5" t="n">
        <v>2214</v>
      </c>
    </row>
    <row r="82">
      <c r="A82" s="4" t="inlineStr">
        <is>
          <t>Exercised</t>
        </is>
      </c>
      <c r="B82" s="5" t="n">
        <v>-618</v>
      </c>
      <c r="C82" s="5" t="n">
        <v>-16</v>
      </c>
    </row>
    <row r="83">
      <c r="A83" s="4" t="inlineStr">
        <is>
          <t>Forfeited</t>
        </is>
      </c>
      <c r="C83" s="5" t="n">
        <v>-19</v>
      </c>
    </row>
    <row r="84">
      <c r="A84" s="4" t="inlineStr">
        <is>
          <t>Outstanding at the end</t>
        </is>
      </c>
      <c r="B84" s="5" t="n">
        <v>3354</v>
      </c>
      <c r="C84" s="5" t="n">
        <v>4004</v>
      </c>
      <c r="D84" s="5" t="n">
        <v>3972</v>
      </c>
      <c r="E84" s="5" t="n">
        <v>1825</v>
      </c>
    </row>
    <row r="85">
      <c r="A85" s="4" t="inlineStr">
        <is>
          <t>Vested</t>
        </is>
      </c>
      <c r="B85" s="5" t="n">
        <v>3354</v>
      </c>
    </row>
    <row r="86">
      <c r="A86" s="4" t="inlineStr">
        <is>
          <t>PSP RSUs</t>
        </is>
      </c>
    </row>
    <row r="87">
      <c r="A87" s="3" t="inlineStr">
        <is>
          <t>Options Activity</t>
        </is>
      </c>
    </row>
    <row r="88">
      <c r="A88" s="4" t="inlineStr">
        <is>
          <t>Granted</t>
        </is>
      </c>
      <c r="B88" s="5" t="n">
        <v>907</v>
      </c>
    </row>
    <row r="89">
      <c r="A89" s="4" t="inlineStr">
        <is>
          <t>Outstanding at the end</t>
        </is>
      </c>
      <c r="B89" s="5" t="n">
        <v>907</v>
      </c>
    </row>
    <row r="90">
      <c r="A90" s="3" t="inlineStr">
        <is>
          <t>Estimate of expected to Vest</t>
        </is>
      </c>
    </row>
    <row r="91">
      <c r="A91" s="4" t="inlineStr">
        <is>
          <t>2021</t>
        </is>
      </c>
      <c r="B91" s="5" t="n">
        <v>865</v>
      </c>
    </row>
    <row r="92">
      <c r="A92" s="4" t="inlineStr">
        <is>
          <t>Total</t>
        </is>
      </c>
      <c r="B92" s="5" t="n">
        <v>865</v>
      </c>
    </row>
    <row r="93">
      <c r="A93" s="3" t="inlineStr">
        <is>
          <t>Estimate of Expected to Vest (in dollars per share)</t>
        </is>
      </c>
    </row>
    <row r="94">
      <c r="A94" s="4" t="inlineStr">
        <is>
          <t>Effect of estimated forfeitures</t>
        </is>
      </c>
      <c r="B94" s="5" t="n">
        <v>42</v>
      </c>
    </row>
    <row r="95">
      <c r="A95" s="4" t="inlineStr">
        <is>
          <t>LTIP Options</t>
        </is>
      </c>
    </row>
    <row r="96">
      <c r="A96" s="3" t="inlineStr">
        <is>
          <t>Options Activity</t>
        </is>
      </c>
    </row>
    <row r="97">
      <c r="A97" s="4" t="inlineStr">
        <is>
          <t>Outstanding at the beginning</t>
        </is>
      </c>
      <c r="D97" s="5" t="n">
        <v>45817</v>
      </c>
    </row>
    <row r="98">
      <c r="A98" s="4" t="inlineStr">
        <is>
          <t>Options | $</t>
        </is>
      </c>
      <c r="E98" s="6" t="n">
        <v>40189</v>
      </c>
    </row>
    <row r="99">
      <c r="A99" s="4" t="inlineStr">
        <is>
          <t>Recapitalization Impact</t>
        </is>
      </c>
      <c r="D99" s="5" t="n">
        <v>-29616</v>
      </c>
      <c r="E99" s="5" t="n">
        <v>-25978</v>
      </c>
    </row>
    <row r="100">
      <c r="A100" s="4" t="inlineStr">
        <is>
          <t>Outstanding at the beginning</t>
        </is>
      </c>
      <c r="B100" s="5" t="n">
        <v>16201</v>
      </c>
      <c r="C100" s="5" t="n">
        <v>14211</v>
      </c>
      <c r="D100" s="5" t="n">
        <v>14211</v>
      </c>
    </row>
    <row r="101">
      <c r="A101" s="4" t="inlineStr">
        <is>
          <t>Granted</t>
        </is>
      </c>
      <c r="C101" s="5" t="n">
        <v>1990</v>
      </c>
    </row>
    <row r="102">
      <c r="A102" s="4" t="inlineStr">
        <is>
          <t>Exercised</t>
        </is>
      </c>
      <c r="B102" s="5" t="n">
        <v>-638</v>
      </c>
    </row>
    <row r="103">
      <c r="A103" s="4" t="inlineStr">
        <is>
          <t>Outstanding at the end</t>
        </is>
      </c>
      <c r="B103" s="5" t="n">
        <v>15563</v>
      </c>
      <c r="C103" s="5" t="n">
        <v>16201</v>
      </c>
      <c r="D103" s="5" t="n">
        <v>16201</v>
      </c>
      <c r="E103" s="5" t="n">
        <v>14211</v>
      </c>
    </row>
    <row r="104">
      <c r="A104" s="4" t="inlineStr">
        <is>
          <t>Vested</t>
        </is>
      </c>
      <c r="B104" s="5" t="n">
        <v>15563</v>
      </c>
    </row>
    <row r="105">
      <c r="A105" s="4" t="inlineStr">
        <is>
          <t>LTIP RSUs</t>
        </is>
      </c>
    </row>
    <row r="106">
      <c r="A106" s="3" t="inlineStr">
        <is>
          <t>Options Activity</t>
        </is>
      </c>
    </row>
    <row r="107">
      <c r="A107" s="4" t="inlineStr">
        <is>
          <t>Granted</t>
        </is>
      </c>
      <c r="B107" s="5" t="n">
        <v>15554</v>
      </c>
    </row>
    <row r="108">
      <c r="A108" s="4" t="inlineStr">
        <is>
          <t>Outstanding at the end</t>
        </is>
      </c>
      <c r="B108" s="5" t="n">
        <v>15554</v>
      </c>
    </row>
    <row r="109">
      <c r="A109" s="3" t="inlineStr">
        <is>
          <t>Estimate of expected to Vest</t>
        </is>
      </c>
    </row>
    <row r="110">
      <c r="A110" s="4" t="inlineStr">
        <is>
          <t>2020</t>
        </is>
      </c>
      <c r="B110" s="5" t="n">
        <v>15554</v>
      </c>
    </row>
    <row r="111">
      <c r="A111" s="4" t="inlineStr">
        <is>
          <t>Total</t>
        </is>
      </c>
      <c r="B111" s="5" t="n">
        <v>15554</v>
      </c>
    </row>
    <row r="112">
      <c r="A112" s="4" t="inlineStr">
        <is>
          <t>Time Based</t>
        </is>
      </c>
    </row>
    <row r="113">
      <c r="A113" s="3" t="inlineStr">
        <is>
          <t>Options Activity</t>
        </is>
      </c>
    </row>
    <row r="114">
      <c r="A114" s="4" t="inlineStr">
        <is>
          <t>Vested</t>
        </is>
      </c>
      <c r="B114" s="5" t="n">
        <v>20401</v>
      </c>
    </row>
    <row r="115">
      <c r="A115" s="3" t="inlineStr">
        <is>
          <t>Weighted-Average Exercise Price</t>
        </is>
      </c>
    </row>
    <row r="116">
      <c r="A116" s="4" t="inlineStr">
        <is>
          <t>Vested (in dollars per share) | $ / shares</t>
        </is>
      </c>
      <c r="B116" s="8" t="n">
        <v>2.1</v>
      </c>
    </row>
    <row r="117">
      <c r="A117" s="4" t="inlineStr">
        <is>
          <t>PSP</t>
        </is>
      </c>
    </row>
    <row r="118">
      <c r="A118" s="3" t="inlineStr">
        <is>
          <t>Options Activity</t>
        </is>
      </c>
    </row>
    <row r="119">
      <c r="A119" s="4" t="inlineStr">
        <is>
          <t>Vested</t>
        </is>
      </c>
      <c r="B119" s="5" t="n">
        <v>3354</v>
      </c>
    </row>
    <row r="120">
      <c r="A120" s="3" t="inlineStr">
        <is>
          <t>Weighted-Average Exercise Price</t>
        </is>
      </c>
    </row>
    <row r="121">
      <c r="A121" s="4" t="inlineStr">
        <is>
          <t>Vested (in dollars per share) | $ / shares</t>
        </is>
      </c>
      <c r="B121" s="8" t="n">
        <v>4.18</v>
      </c>
    </row>
    <row r="122">
      <c r="A122" s="4" t="inlineStr">
        <is>
          <t>LTIP</t>
        </is>
      </c>
    </row>
    <row r="123">
      <c r="A123" s="3" t="inlineStr">
        <is>
          <t>Options Activity</t>
        </is>
      </c>
    </row>
    <row r="124">
      <c r="A124" s="4" t="inlineStr">
        <is>
          <t>Vested</t>
        </is>
      </c>
      <c r="B124" s="5" t="n">
        <v>15563</v>
      </c>
    </row>
    <row r="125">
      <c r="A125" s="3" t="inlineStr">
        <is>
          <t>Weighted-Average Exercise Price</t>
        </is>
      </c>
    </row>
    <row r="126">
      <c r="A126" s="4" t="inlineStr">
        <is>
          <t>Vested (in dollars per share) | $ / shares</t>
        </is>
      </c>
      <c r="B126" s="8" t="n">
        <v>3.43</v>
      </c>
    </row>
    <row r="127">
      <c r="A127" s="4" t="inlineStr">
        <is>
          <t>Time based, PSP and LTIP</t>
        </is>
      </c>
    </row>
    <row r="128">
      <c r="A128" s="3" t="inlineStr">
        <is>
          <t>Weighted-Average Exercise Price</t>
        </is>
      </c>
    </row>
    <row r="129">
      <c r="A129" s="4" t="inlineStr">
        <is>
          <t>Vested (in dollars per share) | $ / shares</t>
        </is>
      </c>
      <c r="B129" s="8" t="n">
        <v>2.8</v>
      </c>
    </row>
    <row r="130">
      <c r="A130" s="3" t="inlineStr">
        <is>
          <t>Weighted Average Remaining Term (in Years) and aggregate Intrinsic Value</t>
        </is>
      </c>
    </row>
    <row r="131">
      <c r="A131" s="4" t="inlineStr">
        <is>
          <t>Vested (in years)</t>
        </is>
      </c>
      <c r="B131" s="4" t="inlineStr">
        <is>
          <t>7 years 2 months 5 days</t>
        </is>
      </c>
    </row>
    <row r="132">
      <c r="A132" s="4" t="inlineStr">
        <is>
          <t>Vested (in dollars) | $</t>
        </is>
      </c>
      <c r="B132" s="6" t="n">
        <v>21915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Stock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unrecognized stock-based compensation expense</t>
        </is>
      </c>
      <c r="B4" s="6" t="n">
        <v>289665</v>
      </c>
      <c r="D4" s="6" t="n">
        <v>289665</v>
      </c>
    </row>
    <row r="5">
      <c r="A5" s="4" t="inlineStr">
        <is>
          <t>Total unrecognized stock-based compensation expense expected to be recognized over a weighted-average period</t>
        </is>
      </c>
      <c r="D5" s="4" t="inlineStr">
        <is>
          <t>1 year 7 months 13 days</t>
        </is>
      </c>
    </row>
    <row r="6">
      <c r="A6" s="4" t="inlineStr">
        <is>
          <t>Stock compensation expense, Options</t>
        </is>
      </c>
      <c r="B6" s="5" t="n">
        <v>2054</v>
      </c>
      <c r="C6" s="6" t="n">
        <v>1844</v>
      </c>
      <c r="D6" s="6" t="n">
        <v>24408</v>
      </c>
      <c r="E6" s="6" t="n">
        <v>8519</v>
      </c>
    </row>
    <row r="7">
      <c r="A7" s="4" t="inlineStr">
        <is>
          <t>Stock compensation expense, RSU</t>
        </is>
      </c>
      <c r="B7" s="5" t="n">
        <v>114980</v>
      </c>
      <c r="D7" s="5" t="n">
        <v>151954</v>
      </c>
    </row>
    <row r="8">
      <c r="A8" s="4" t="inlineStr">
        <is>
          <t>Stock compensation expense</t>
        </is>
      </c>
      <c r="B8" s="5" t="n">
        <v>117034</v>
      </c>
      <c r="C8" s="5" t="n">
        <v>1844</v>
      </c>
      <c r="D8" s="5" t="n">
        <v>176362</v>
      </c>
      <c r="E8" s="5" t="n">
        <v>8519</v>
      </c>
    </row>
    <row r="9">
      <c r="A9" s="4" t="inlineStr">
        <is>
          <t>Class B common stock</t>
        </is>
      </c>
    </row>
    <row r="10">
      <c r="A10" s="3" t="inlineStr">
        <is>
          <t>Share-based Compensation Arrangement by Share-based Payment Award [Line Items]</t>
        </is>
      </c>
    </row>
    <row r="11">
      <c r="A11" s="4" t="inlineStr">
        <is>
          <t>Stock compensation expense, Options</t>
        </is>
      </c>
      <c r="D11" s="5" t="n">
        <v>8000</v>
      </c>
    </row>
    <row r="12">
      <c r="A12" s="4" t="inlineStr">
        <is>
          <t>Stock compensation expense</t>
        </is>
      </c>
      <c r="D12" s="5" t="n">
        <v>8000</v>
      </c>
    </row>
    <row r="13">
      <c r="A13" s="4" t="inlineStr">
        <is>
          <t>Time Based</t>
        </is>
      </c>
    </row>
    <row r="14">
      <c r="A14" s="3" t="inlineStr">
        <is>
          <t>Share-based Compensation Arrangement by Share-based Payment Award [Line Items]</t>
        </is>
      </c>
    </row>
    <row r="15">
      <c r="A15" s="4" t="inlineStr">
        <is>
          <t>Stock compensation expense, Options</t>
        </is>
      </c>
      <c r="B15" s="5" t="n">
        <v>2054</v>
      </c>
      <c r="C15" s="5" t="n">
        <v>1844</v>
      </c>
      <c r="D15" s="5" t="n">
        <v>5223</v>
      </c>
      <c r="E15" s="5" t="n">
        <v>5455</v>
      </c>
    </row>
    <row r="16">
      <c r="A16" s="4" t="inlineStr">
        <is>
          <t>Stock compensation expense, RSU</t>
        </is>
      </c>
      <c r="B16" s="5" t="n">
        <v>8867</v>
      </c>
      <c r="D16" s="5" t="n">
        <v>9047</v>
      </c>
    </row>
    <row r="17">
      <c r="A17" s="4" t="inlineStr">
        <is>
          <t>Stock compensation expense</t>
        </is>
      </c>
      <c r="B17" s="5" t="n">
        <v>10921</v>
      </c>
      <c r="C17" s="6" t="n">
        <v>1844</v>
      </c>
      <c r="D17" s="5" t="n">
        <v>14270</v>
      </c>
      <c r="E17" s="5" t="n">
        <v>5455</v>
      </c>
    </row>
    <row r="18">
      <c r="A18" s="4" t="inlineStr">
        <is>
          <t>PSP</t>
        </is>
      </c>
    </row>
    <row r="19">
      <c r="A19" s="3" t="inlineStr">
        <is>
          <t>Share-based Compensation Arrangement by Share-based Payment Award [Line Items]</t>
        </is>
      </c>
    </row>
    <row r="20">
      <c r="A20" s="4" t="inlineStr">
        <is>
          <t>Stock compensation expense, Options</t>
        </is>
      </c>
      <c r="D20" s="5" t="n">
        <v>1633</v>
      </c>
      <c r="E20" s="5" t="n">
        <v>3064</v>
      </c>
    </row>
    <row r="21">
      <c r="A21" s="4" t="inlineStr">
        <is>
          <t>Stock compensation expense, RSU</t>
        </is>
      </c>
      <c r="B21" s="5" t="n">
        <v>3479</v>
      </c>
      <c r="D21" s="5" t="n">
        <v>3479</v>
      </c>
    </row>
    <row r="22">
      <c r="A22" s="4" t="inlineStr">
        <is>
          <t>Stock compensation expense</t>
        </is>
      </c>
      <c r="B22" s="5" t="n">
        <v>3479</v>
      </c>
      <c r="D22" s="6" t="n">
        <v>5112</v>
      </c>
      <c r="E22" s="6" t="n">
        <v>3064</v>
      </c>
    </row>
    <row r="23">
      <c r="A23" s="4" t="inlineStr">
        <is>
          <t>PSP | Maximum</t>
        </is>
      </c>
    </row>
    <row r="24">
      <c r="A24" s="3" t="inlineStr">
        <is>
          <t>Share-based Compensation Arrangement by Share-based Payment Award [Line Items]</t>
        </is>
      </c>
    </row>
    <row r="25">
      <c r="A25" s="4" t="inlineStr">
        <is>
          <t>Performance objectives in years</t>
        </is>
      </c>
      <c r="D25" s="4" t="inlineStr">
        <is>
          <t>2 years</t>
        </is>
      </c>
    </row>
    <row r="26">
      <c r="A26" s="4" t="inlineStr">
        <is>
          <t>PSP | Minimum</t>
        </is>
      </c>
    </row>
    <row r="27">
      <c r="A27" s="3" t="inlineStr">
        <is>
          <t>Share-based Compensation Arrangement by Share-based Payment Award [Line Items]</t>
        </is>
      </c>
    </row>
    <row r="28">
      <c r="A28" s="4" t="inlineStr">
        <is>
          <t>Performance objectives in years</t>
        </is>
      </c>
      <c r="D28" s="4" t="inlineStr">
        <is>
          <t>1 year</t>
        </is>
      </c>
    </row>
    <row r="29">
      <c r="A29" s="4" t="inlineStr">
        <is>
          <t>LTIP</t>
        </is>
      </c>
    </row>
    <row r="30">
      <c r="A30" s="3" t="inlineStr">
        <is>
          <t>Share-based Compensation Arrangement by Share-based Payment Award [Line Items]</t>
        </is>
      </c>
    </row>
    <row r="31">
      <c r="A31" s="4" t="inlineStr">
        <is>
          <t>Stock compensation expense, Options</t>
        </is>
      </c>
      <c r="D31" s="6" t="n">
        <v>9552</v>
      </c>
    </row>
    <row r="32">
      <c r="A32" s="4" t="inlineStr">
        <is>
          <t>Stock compensation expense, RSU</t>
        </is>
      </c>
      <c r="B32" s="5" t="n">
        <v>102634</v>
      </c>
      <c r="D32" s="5" t="n">
        <v>139428</v>
      </c>
    </row>
    <row r="33">
      <c r="A33" s="4" t="inlineStr">
        <is>
          <t>Stock compensation expense</t>
        </is>
      </c>
      <c r="B33" s="6" t="n">
        <v>102634</v>
      </c>
      <c r="D33" s="6" t="n">
        <v>14898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the federal income tax rat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of the federal income tax rate to the Company's effective tax rate</t>
        </is>
      </c>
    </row>
    <row r="4">
      <c r="A4" s="4" t="inlineStr">
        <is>
          <t>Provision (benefit) for income taxes</t>
        </is>
      </c>
      <c r="B4" s="6" t="n">
        <v>-13</v>
      </c>
      <c r="C4" s="6" t="n">
        <v>19</v>
      </c>
      <c r="D4" s="6" t="n">
        <v>319</v>
      </c>
      <c r="E4" s="6" t="n">
        <v>35</v>
      </c>
    </row>
    <row r="5">
      <c r="A5" s="4" t="inlineStr">
        <is>
          <t>Statutory federal income tax rate</t>
        </is>
      </c>
      <c r="B5" s="4" t="inlineStr">
        <is>
          <t>0.00%</t>
        </is>
      </c>
      <c r="C5" s="4" t="inlineStr">
        <is>
          <t>(0.03%)</t>
        </is>
      </c>
      <c r="D5" s="4" t="inlineStr">
        <is>
          <t>(0.06%)</t>
        </is>
      </c>
      <c r="E5" s="4" t="inlineStr">
        <is>
          <t>(0.03%)</t>
        </is>
      </c>
    </row>
    <row r="6">
      <c r="A6" s="4" t="inlineStr">
        <is>
          <t>State taxes, net of federal tax benefit</t>
        </is>
      </c>
      <c r="D6" s="4" t="inlineStr">
        <is>
          <t>21.00%</t>
        </is>
      </c>
      <c r="E6" s="4" t="inlineStr">
        <is>
          <t>21.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egment Information (Details) $ in Thousands</t>
        </is>
      </c>
      <c r="B1" s="2" t="inlineStr">
        <is>
          <t>Apr. 23, 2020segment</t>
        </is>
      </c>
      <c r="C1" s="2" t="inlineStr">
        <is>
          <t>Sep. 30, 2020USD ($)</t>
        </is>
      </c>
      <c r="D1" s="2" t="inlineStr">
        <is>
          <t>Jun. 30, 2020USD ($)</t>
        </is>
      </c>
      <c r="E1" s="2" t="inlineStr">
        <is>
          <t>Mar. 31, 2020USD ($)</t>
        </is>
      </c>
      <c r="F1" s="2" t="inlineStr">
        <is>
          <t>Sep. 30, 2019USD ($)</t>
        </is>
      </c>
      <c r="G1" s="2" t="inlineStr">
        <is>
          <t>Jun. 30, 2019USD ($)</t>
        </is>
      </c>
      <c r="H1" s="2" t="inlineStr">
        <is>
          <t>Mar. 31, 2019USD ($)</t>
        </is>
      </c>
      <c r="I1" s="2" t="inlineStr">
        <is>
          <t>Sep. 30, 2020USD ($)</t>
        </is>
      </c>
      <c r="J1" s="2" t="inlineStr">
        <is>
          <t>Sep. 30, 2019USD ($)</t>
        </is>
      </c>
    </row>
    <row r="2">
      <c r="A2" s="3" t="inlineStr">
        <is>
          <t>Segment Reporting Information, Profit (Loss) [Abstract]</t>
        </is>
      </c>
    </row>
    <row r="3">
      <c r="A3" s="4" t="inlineStr">
        <is>
          <t>Total revenue</t>
        </is>
      </c>
      <c r="C3" s="6" t="n">
        <v>132836</v>
      </c>
      <c r="F3" s="6" t="n">
        <v>67014</v>
      </c>
      <c r="I3" s="6" t="n">
        <v>292309</v>
      </c>
      <c r="J3" s="6" t="n">
        <v>192496</v>
      </c>
    </row>
    <row r="4">
      <c r="A4" s="4" t="inlineStr">
        <is>
          <t>Total adjusted EBITDA</t>
        </is>
      </c>
      <c r="C4" s="5" t="n">
        <v>-197079</v>
      </c>
      <c r="F4" s="5" t="n">
        <v>-48421</v>
      </c>
      <c r="I4" s="5" t="n">
        <v>-304035</v>
      </c>
      <c r="J4" s="5" t="n">
        <v>-89937</v>
      </c>
    </row>
    <row r="5">
      <c r="A5" s="4" t="inlineStr">
        <is>
          <t>Depreciation and amortization</t>
        </is>
      </c>
      <c r="C5" s="5" t="n">
        <v>26595</v>
      </c>
      <c r="F5" s="5" t="n">
        <v>3430</v>
      </c>
      <c r="I5" s="5" t="n">
        <v>49967</v>
      </c>
      <c r="J5" s="5" t="n">
        <v>9629</v>
      </c>
    </row>
    <row r="6">
      <c r="A6" s="4" t="inlineStr">
        <is>
          <t>Interest (income) expense, net</t>
        </is>
      </c>
      <c r="C6" s="5" t="n">
        <v>-686</v>
      </c>
      <c r="F6" s="5" t="n">
        <v>-277</v>
      </c>
      <c r="I6" s="5" t="n">
        <v>2253</v>
      </c>
      <c r="J6" s="5" t="n">
        <v>-1364</v>
      </c>
    </row>
    <row r="7">
      <c r="A7" s="4" t="inlineStr">
        <is>
          <t>Income tax expense</t>
        </is>
      </c>
      <c r="C7" s="5" t="n">
        <v>-13</v>
      </c>
      <c r="F7" s="5" t="n">
        <v>19</v>
      </c>
      <c r="I7" s="5" t="n">
        <v>319</v>
      </c>
      <c r="J7" s="5" t="n">
        <v>35</v>
      </c>
    </row>
    <row r="8">
      <c r="A8" s="4" t="inlineStr">
        <is>
          <t>Stock-based compensation</t>
        </is>
      </c>
      <c r="C8" s="5" t="n">
        <v>117034</v>
      </c>
      <c r="F8" s="5" t="n">
        <v>1844</v>
      </c>
      <c r="I8" s="5" t="n">
        <v>176362</v>
      </c>
      <c r="J8" s="5" t="n">
        <v>8519</v>
      </c>
    </row>
    <row r="9">
      <c r="A9" s="4" t="inlineStr">
        <is>
          <t>Transaction-related costs</t>
        </is>
      </c>
      <c r="C9" s="5" t="n">
        <v>3585</v>
      </c>
      <c r="F9" s="5" t="n">
        <v>1328</v>
      </c>
      <c r="I9" s="5" t="n">
        <v>34492</v>
      </c>
      <c r="J9" s="5" t="n">
        <v>2603</v>
      </c>
    </row>
    <row r="10">
      <c r="A10" s="4" t="inlineStr">
        <is>
          <t>Litigation, settlement and related costs</t>
        </is>
      </c>
      <c r="C10" s="5" t="n">
        <v>2419</v>
      </c>
      <c r="F10" s="5" t="n">
        <v>710</v>
      </c>
      <c r="I10" s="5" t="n">
        <v>5771</v>
      </c>
      <c r="J10" s="5" t="n">
        <v>2411</v>
      </c>
    </row>
    <row r="11">
      <c r="A11" s="4" t="inlineStr">
        <is>
          <t>Other non-recurring costs and special project costs</t>
        </is>
      </c>
      <c r="C11" s="5" t="n">
        <v>1645</v>
      </c>
      <c r="F11" s="5" t="n">
        <v>444</v>
      </c>
      <c r="I11" s="5" t="n">
        <v>4291</v>
      </c>
      <c r="J11" s="5" t="n">
        <v>1816</v>
      </c>
    </row>
    <row r="12">
      <c r="A12" s="4" t="inlineStr">
        <is>
          <t>Non-operating costs</t>
        </is>
      </c>
      <c r="C12" s="5" t="n">
        <v>-95</v>
      </c>
      <c r="I12" s="5" t="n">
        <v>-380</v>
      </c>
    </row>
    <row r="13">
      <c r="A13" s="4" t="inlineStr">
        <is>
          <t>Net Loss attributable to common shareholders</t>
        </is>
      </c>
      <c r="C13" s="5" t="n">
        <v>-347753</v>
      </c>
      <c r="D13" s="6" t="n">
        <v>-161437</v>
      </c>
      <c r="E13" s="6" t="n">
        <v>-68680</v>
      </c>
      <c r="F13" s="5" t="n">
        <v>-55919</v>
      </c>
      <c r="G13" s="6" t="n">
        <v>-28113</v>
      </c>
      <c r="H13" s="6" t="n">
        <v>-29554</v>
      </c>
      <c r="I13" s="5" t="n">
        <v>-577870</v>
      </c>
      <c r="J13" s="5" t="n">
        <v>-113586</v>
      </c>
    </row>
    <row r="14">
      <c r="A14" s="4" t="inlineStr">
        <is>
          <t>B2C segments</t>
        </is>
      </c>
    </row>
    <row r="15">
      <c r="A15" s="3" t="inlineStr">
        <is>
          <t>Segment Reporting Information [Line Items]</t>
        </is>
      </c>
    </row>
    <row r="16">
      <c r="A16" s="4" t="inlineStr">
        <is>
          <t>Number of operating segments | segment</t>
        </is>
      </c>
      <c r="B16" s="5" t="n">
        <v>2</v>
      </c>
    </row>
    <row r="17">
      <c r="A17" s="3" t="inlineStr">
        <is>
          <t>Segment Reporting Information, Profit (Loss) [Abstract]</t>
        </is>
      </c>
    </row>
    <row r="18">
      <c r="A18" s="4" t="inlineStr">
        <is>
          <t>Total revenue</t>
        </is>
      </c>
      <c r="C18" s="5" t="n">
        <v>103651</v>
      </c>
      <c r="F18" s="5" t="n">
        <v>67014</v>
      </c>
      <c r="I18" s="5" t="n">
        <v>248170</v>
      </c>
      <c r="J18" s="5" t="n">
        <v>192496</v>
      </c>
    </row>
    <row r="19">
      <c r="A19" s="4" t="inlineStr">
        <is>
          <t>Total adjusted EBITDA</t>
        </is>
      </c>
      <c r="C19" s="5" t="n">
        <v>-201455</v>
      </c>
      <c r="F19" s="6" t="n">
        <v>-48421</v>
      </c>
      <c r="I19" s="5" t="n">
        <v>-304889</v>
      </c>
      <c r="J19" s="6" t="n">
        <v>-89937</v>
      </c>
    </row>
    <row r="20">
      <c r="A20" s="4" t="inlineStr">
        <is>
          <t>B2B segments</t>
        </is>
      </c>
    </row>
    <row r="21">
      <c r="A21" s="3" t="inlineStr">
        <is>
          <t>Segment Reporting Information [Line Items]</t>
        </is>
      </c>
    </row>
    <row r="22">
      <c r="A22" s="4" t="inlineStr">
        <is>
          <t>Number of reportable segments | segment</t>
        </is>
      </c>
      <c r="B22" s="5" t="n">
        <v>2</v>
      </c>
    </row>
    <row r="23">
      <c r="A23" s="3" t="inlineStr">
        <is>
          <t>Segment Reporting Information, Profit (Loss) [Abstract]</t>
        </is>
      </c>
    </row>
    <row r="24">
      <c r="A24" s="4" t="inlineStr">
        <is>
          <t>Total revenue</t>
        </is>
      </c>
      <c r="C24" s="5" t="n">
        <v>29185</v>
      </c>
      <c r="I24" s="5" t="n">
        <v>44139</v>
      </c>
    </row>
    <row r="25">
      <c r="A25" s="4" t="inlineStr">
        <is>
          <t>Total adjusted EBITDA</t>
        </is>
      </c>
      <c r="C25" s="6" t="n">
        <v>4376</v>
      </c>
      <c r="I25" s="6" t="n">
        <v>8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Loss Per Share</t>
        </is>
      </c>
    </row>
    <row r="4">
      <c r="A4" s="4" t="inlineStr">
        <is>
          <t>Net loss</t>
        </is>
      </c>
      <c r="B4" s="6" t="n">
        <v>-347753</v>
      </c>
      <c r="C4" s="6" t="n">
        <v>-161437</v>
      </c>
      <c r="D4" s="6" t="n">
        <v>-68680</v>
      </c>
      <c r="E4" s="6" t="n">
        <v>-55919</v>
      </c>
      <c r="F4" s="6" t="n">
        <v>-28113</v>
      </c>
      <c r="G4" s="6" t="n">
        <v>-29554</v>
      </c>
      <c r="H4" s="6" t="n">
        <v>-577870</v>
      </c>
      <c r="I4" s="6" t="n">
        <v>-113586</v>
      </c>
    </row>
    <row r="5">
      <c r="A5" s="4" t="inlineStr">
        <is>
          <t>Basic and diluted weighted-average common shares outstanding</t>
        </is>
      </c>
      <c r="B5" s="5" t="n">
        <v>355900</v>
      </c>
      <c r="E5" s="5" t="n">
        <v>185686</v>
      </c>
      <c r="H5" s="5" t="n">
        <v>277932</v>
      </c>
      <c r="I5" s="5" t="n">
        <v>184787</v>
      </c>
    </row>
    <row r="6">
      <c r="A6" s="3" t="inlineStr">
        <is>
          <t>Loss per share attributable to common stockholders:</t>
        </is>
      </c>
    </row>
    <row r="7">
      <c r="A7" s="4" t="inlineStr">
        <is>
          <t>Basic and diluted</t>
        </is>
      </c>
      <c r="B7" s="8" t="n">
        <v>-0.98</v>
      </c>
      <c r="E7" s="8" t="n">
        <v>-0.3</v>
      </c>
      <c r="H7" s="8" t="n">
        <v>-2.08</v>
      </c>
      <c r="I7" s="8" t="n">
        <v>-0.61</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cols>
    <col width="80" customWidth="1" min="1" max="1"/>
    <col width="58" customWidth="1" min="2" max="2"/>
    <col width="49" customWidth="1" min="3" max="3"/>
    <col width="42" customWidth="1" min="4" max="4"/>
    <col width="61" customWidth="1" min="5" max="5"/>
    <col width="23" customWidth="1" min="6" max="6"/>
    <col width="58" customWidth="1" min="7" max="7"/>
    <col width="49" customWidth="1" min="8" max="8"/>
    <col width="61" customWidth="1" min="9" max="9"/>
    <col width="23" customWidth="1" min="10" max="10"/>
    <col width="36" customWidth="1" min="11" max="11"/>
    <col width="36" customWidth="1" min="12" max="12"/>
    <col width="27" customWidth="1" min="13" max="13"/>
    <col width="20" customWidth="1" min="14" max="14"/>
    <col width="40" customWidth="1" min="15" max="15"/>
    <col width="21" customWidth="1" min="16" max="16"/>
    <col width="13" customWidth="1" min="17" max="17"/>
  </cols>
  <sheetData>
    <row r="1">
      <c r="A1" s="1" t="inlineStr">
        <is>
          <t>CONDENSED CONSOLIDATED STATEMENTS OF CHANGES IN EQUITY - USD ($) $ in Thousands</t>
        </is>
      </c>
      <c r="B1" s="2" t="inlineStr">
        <is>
          <t>As previously reportedOrdinary SharesClass A common stock</t>
        </is>
      </c>
      <c r="C1" s="2" t="inlineStr">
        <is>
          <t>As previously reportedAdditional Paid-in Capital</t>
        </is>
      </c>
      <c r="D1" s="2" t="inlineStr">
        <is>
          <t>As previously reportedAccumulated Deficit</t>
        </is>
      </c>
      <c r="E1" s="2" t="inlineStr">
        <is>
          <t>As previously reportedConvertible Redeemable Preferred Stock</t>
        </is>
      </c>
      <c r="F1" s="2" t="inlineStr">
        <is>
          <t>As previously reported</t>
        </is>
      </c>
      <c r="G1" s="2" t="inlineStr">
        <is>
          <t>Restatement AdjustmentOrdinary SharesClass A common stock</t>
        </is>
      </c>
      <c r="H1" s="2" t="inlineStr">
        <is>
          <t>Restatement AdjustmentAdditional Paid-in Capital</t>
        </is>
      </c>
      <c r="I1" s="2" t="inlineStr">
        <is>
          <t>Restatement AdjustmentConvertible Redeemable Preferred Stock</t>
        </is>
      </c>
      <c r="J1" s="2" t="inlineStr">
        <is>
          <t>Restatement Adjustment</t>
        </is>
      </c>
      <c r="K1" s="2" t="inlineStr">
        <is>
          <t>Ordinary SharesClass A common stock</t>
        </is>
      </c>
      <c r="L1" s="2" t="inlineStr">
        <is>
          <t>Ordinary SharesClass B common stock</t>
        </is>
      </c>
      <c r="M1" s="2" t="inlineStr">
        <is>
          <t>Additional Paid-in Capital</t>
        </is>
      </c>
      <c r="N1" s="2" t="inlineStr">
        <is>
          <t>Accumulated Deficit</t>
        </is>
      </c>
      <c r="O1" s="2" t="inlineStr">
        <is>
          <t>Accumulated Comprehensive Income (loss)</t>
        </is>
      </c>
      <c r="P1" s="2" t="inlineStr">
        <is>
          <t>Class A common stock</t>
        </is>
      </c>
      <c r="Q1" s="2" t="inlineStr">
        <is>
          <t>Total</t>
        </is>
      </c>
    </row>
    <row r="2">
      <c r="A2" s="3" t="inlineStr">
        <is>
          <t>Increase (Decrease) in Stockholders' Equity</t>
        </is>
      </c>
    </row>
    <row r="3">
      <c r="A3" s="4" t="inlineStr">
        <is>
          <t>Conversion of shares due to merger recapitalization</t>
        </is>
      </c>
      <c r="G3" s="6" t="n">
        <v>-366</v>
      </c>
      <c r="H3" s="6" t="n">
        <v>261643</v>
      </c>
      <c r="I3" s="6" t="n">
        <v>-261277</v>
      </c>
      <c r="J3" s="6" t="n">
        <v>261277</v>
      </c>
    </row>
    <row r="4">
      <c r="A4" s="4" t="inlineStr">
        <is>
          <t>Conversion of shares due to merger recapitalization (in shares)</t>
        </is>
      </c>
      <c r="G4" s="5" t="n">
        <v>-200756</v>
      </c>
      <c r="I4" s="5" t="n">
        <v>-111969</v>
      </c>
    </row>
    <row r="5">
      <c r="A5" s="4" t="inlineStr">
        <is>
          <t>Balance at the beginning at Dec. 31, 2018</t>
        </is>
      </c>
      <c r="B5" s="6" t="n">
        <v>384</v>
      </c>
      <c r="C5" s="6" t="n">
        <v>670439</v>
      </c>
      <c r="D5" s="6" t="n">
        <v>-856050</v>
      </c>
      <c r="E5" s="6" t="n">
        <v>261277</v>
      </c>
      <c r="F5" s="6" t="n">
        <v>-185227</v>
      </c>
      <c r="K5" s="6" t="n">
        <v>18</v>
      </c>
      <c r="M5" s="6" t="n">
        <v>932082</v>
      </c>
      <c r="N5" s="6" t="n">
        <v>-856050</v>
      </c>
      <c r="Q5" s="6" t="n">
        <v>76050</v>
      </c>
    </row>
    <row r="6">
      <c r="A6" s="4" t="inlineStr">
        <is>
          <t>Balance at the beginning (in shares) at Dec. 31, 2018</t>
        </is>
      </c>
      <c r="B6" s="5" t="n">
        <v>384009</v>
      </c>
      <c r="E6" s="5" t="n">
        <v>111969</v>
      </c>
      <c r="K6" s="5" t="n">
        <v>183253</v>
      </c>
    </row>
    <row r="7">
      <c r="A7" s="3" t="inlineStr">
        <is>
          <t>Increase (Decrease) in Stockholders' Equity</t>
        </is>
      </c>
    </row>
    <row r="8">
      <c r="A8" s="4" t="inlineStr">
        <is>
          <t>Issuance of Series F preferred stock</t>
        </is>
      </c>
      <c r="M8" s="5" t="n">
        <v>7245</v>
      </c>
      <c r="Q8" s="5" t="n">
        <v>7245</v>
      </c>
    </row>
    <row r="9">
      <c r="A9" s="4" t="inlineStr">
        <is>
          <t>Issuance of Series F preferred stock (in shares)</t>
        </is>
      </c>
      <c r="K9" s="5" t="n">
        <v>1018</v>
      </c>
    </row>
    <row r="10">
      <c r="A10" s="4" t="inlineStr">
        <is>
          <t>Exercise of stock options</t>
        </is>
      </c>
      <c r="M10" s="5" t="n">
        <v>126</v>
      </c>
      <c r="Q10" s="5" t="n">
        <v>126</v>
      </c>
    </row>
    <row r="11">
      <c r="A11" s="4" t="inlineStr">
        <is>
          <t>Exercise of stock options (in shares)</t>
        </is>
      </c>
      <c r="K11" s="5" t="n">
        <v>110</v>
      </c>
    </row>
    <row r="12">
      <c r="A12" s="4" t="inlineStr">
        <is>
          <t>Stock-based compensation expense</t>
        </is>
      </c>
      <c r="M12" s="5" t="n">
        <v>4831</v>
      </c>
      <c r="Q12" s="5" t="n">
        <v>4831</v>
      </c>
    </row>
    <row r="13">
      <c r="A13" s="4" t="inlineStr">
        <is>
          <t>Net loss</t>
        </is>
      </c>
      <c r="N13" s="5" t="n">
        <v>-29554</v>
      </c>
      <c r="Q13" s="5" t="n">
        <v>-29554</v>
      </c>
    </row>
    <row r="14">
      <c r="A14" s="4" t="inlineStr">
        <is>
          <t>Balance at the end at Mar. 31, 2019</t>
        </is>
      </c>
      <c r="K14" s="6" t="n">
        <v>18</v>
      </c>
      <c r="M14" s="5" t="n">
        <v>944284</v>
      </c>
      <c r="N14" s="5" t="n">
        <v>-885604</v>
      </c>
      <c r="Q14" s="5" t="n">
        <v>58698</v>
      </c>
    </row>
    <row r="15">
      <c r="A15" s="4" t="inlineStr">
        <is>
          <t>Balance at the end (in shares) at Mar. 31, 2019</t>
        </is>
      </c>
      <c r="K15" s="5" t="n">
        <v>184381</v>
      </c>
    </row>
    <row r="16">
      <c r="A16" s="4" t="inlineStr">
        <is>
          <t>Balance at the beginning at Dec. 31, 2018</t>
        </is>
      </c>
      <c r="B16" s="6" t="n">
        <v>384</v>
      </c>
      <c r="C16" s="5" t="n">
        <v>670439</v>
      </c>
      <c r="D16" s="5" t="n">
        <v>-856050</v>
      </c>
      <c r="E16" s="6" t="n">
        <v>261277</v>
      </c>
      <c r="F16" s="5" t="n">
        <v>-185227</v>
      </c>
      <c r="K16" s="6" t="n">
        <v>18</v>
      </c>
      <c r="M16" s="5" t="n">
        <v>932082</v>
      </c>
      <c r="N16" s="5" t="n">
        <v>-856050</v>
      </c>
      <c r="Q16" s="5" t="n">
        <v>76050</v>
      </c>
    </row>
    <row r="17">
      <c r="A17" s="4" t="inlineStr">
        <is>
          <t>Balance at the beginning (in shares) at Dec. 31, 2018</t>
        </is>
      </c>
      <c r="B17" s="5" t="n">
        <v>384009</v>
      </c>
      <c r="E17" s="5" t="n">
        <v>111969</v>
      </c>
      <c r="K17" s="5" t="n">
        <v>183253</v>
      </c>
    </row>
    <row r="18">
      <c r="A18" s="3" t="inlineStr">
        <is>
          <t>Increase (Decrease) in Stockholders' Equity</t>
        </is>
      </c>
    </row>
    <row r="19">
      <c r="A19" s="4" t="inlineStr">
        <is>
          <t>Equity consideration issued to acquire SBTech</t>
        </is>
      </c>
      <c r="Q19" s="6" t="n">
        <v>0</v>
      </c>
    </row>
    <row r="20">
      <c r="A20" s="4" t="inlineStr">
        <is>
          <t>Exercise of stock options (in shares)</t>
        </is>
      </c>
      <c r="Q20" s="5" t="n">
        <v>770000</v>
      </c>
    </row>
    <row r="21">
      <c r="A21" s="4" t="inlineStr">
        <is>
          <t>Foreign currency translation</t>
        </is>
      </c>
      <c r="Q21" s="6" t="n">
        <v>0</v>
      </c>
    </row>
    <row r="22">
      <c r="A22" s="4" t="inlineStr">
        <is>
          <t>Net loss</t>
        </is>
      </c>
      <c r="Q22" s="5" t="n">
        <v>-113586</v>
      </c>
    </row>
    <row r="23">
      <c r="A23" s="4" t="inlineStr">
        <is>
          <t>Balance at the end at Sep. 30, 2019</t>
        </is>
      </c>
      <c r="K23" s="6" t="n">
        <v>18</v>
      </c>
      <c r="M23" s="5" t="n">
        <v>939454</v>
      </c>
      <c r="N23" s="5" t="n">
        <v>-969636</v>
      </c>
      <c r="Q23" s="5" t="n">
        <v>-30164</v>
      </c>
    </row>
    <row r="24">
      <c r="A24" s="4" t="inlineStr">
        <is>
          <t>Balance at the end (in shares) at Sep. 30, 2019</t>
        </is>
      </c>
      <c r="K24" s="5" t="n">
        <v>184327</v>
      </c>
    </row>
    <row r="25">
      <c r="A25" s="4" t="inlineStr">
        <is>
          <t>Balance at the beginning at Mar. 31, 2019</t>
        </is>
      </c>
      <c r="K25" s="6" t="n">
        <v>18</v>
      </c>
      <c r="M25" s="5" t="n">
        <v>944284</v>
      </c>
      <c r="N25" s="5" t="n">
        <v>-885604</v>
      </c>
      <c r="Q25" s="5" t="n">
        <v>58698</v>
      </c>
    </row>
    <row r="26">
      <c r="A26" s="4" t="inlineStr">
        <is>
          <t>Balance at the beginning (in shares) at Mar. 31, 2019</t>
        </is>
      </c>
      <c r="K26" s="5" t="n">
        <v>184381</v>
      </c>
    </row>
    <row r="27">
      <c r="A27" s="3" t="inlineStr">
        <is>
          <t>Increase (Decrease) in Stockholders' Equity</t>
        </is>
      </c>
    </row>
    <row r="28">
      <c r="A28" s="4" t="inlineStr">
        <is>
          <t>Issuance of Series F preferred stock</t>
        </is>
      </c>
      <c r="M28" s="5" t="n">
        <v>559</v>
      </c>
      <c r="Q28" s="5" t="n">
        <v>559</v>
      </c>
    </row>
    <row r="29">
      <c r="A29" s="4" t="inlineStr">
        <is>
          <t>Shares issued in Offering, net of issuance costs</t>
        </is>
      </c>
      <c r="M29" s="5" t="n">
        <v>438</v>
      </c>
      <c r="Q29" s="5" t="n">
        <v>438</v>
      </c>
    </row>
    <row r="30">
      <c r="A30" s="4" t="inlineStr">
        <is>
          <t>Shares issued in Offering, net of issuance costs</t>
        </is>
      </c>
      <c r="K30" s="5" t="n">
        <v>674</v>
      </c>
    </row>
    <row r="31">
      <c r="A31" s="4" t="inlineStr">
        <is>
          <t>Issuance of Common Stock for In-kind Transfer</t>
        </is>
      </c>
      <c r="M31" s="5" t="n">
        <v>535</v>
      </c>
      <c r="Q31" s="5" t="n">
        <v>535</v>
      </c>
    </row>
    <row r="32">
      <c r="A32" s="4" t="inlineStr">
        <is>
          <t>Issuance of Common Stock for In-kind Transfer (in shares)</t>
        </is>
      </c>
      <c r="K32" s="5" t="n">
        <v>124</v>
      </c>
    </row>
    <row r="33">
      <c r="A33" s="4" t="inlineStr">
        <is>
          <t>Exercise of stock options</t>
        </is>
      </c>
      <c r="M33" s="5" t="n">
        <v>407</v>
      </c>
      <c r="Q33" s="5" t="n">
        <v>407</v>
      </c>
    </row>
    <row r="34">
      <c r="A34" s="4" t="inlineStr">
        <is>
          <t>Exercise of stock options (in shares)</t>
        </is>
      </c>
      <c r="K34" s="5" t="n">
        <v>527</v>
      </c>
    </row>
    <row r="35">
      <c r="A35" s="4" t="inlineStr">
        <is>
          <t>Stock-based compensation expense</t>
        </is>
      </c>
      <c r="M35" s="5" t="n">
        <v>1844</v>
      </c>
      <c r="Q35" s="5" t="n">
        <v>1844</v>
      </c>
    </row>
    <row r="36">
      <c r="A36" s="4" t="inlineStr">
        <is>
          <t>Warrants</t>
        </is>
      </c>
      <c r="M36" s="5" t="n">
        <v>537</v>
      </c>
      <c r="Q36" s="5" t="n">
        <v>537</v>
      </c>
    </row>
    <row r="37">
      <c r="A37" s="4" t="inlineStr">
        <is>
          <t>Net loss</t>
        </is>
      </c>
      <c r="N37" s="5" t="n">
        <v>-28113</v>
      </c>
      <c r="Q37" s="5" t="n">
        <v>-28113</v>
      </c>
    </row>
    <row r="38">
      <c r="A38" s="4" t="inlineStr">
        <is>
          <t>Balance at the end at Jun. 30, 2019</t>
        </is>
      </c>
      <c r="K38" s="6" t="n">
        <v>18</v>
      </c>
      <c r="M38" s="5" t="n">
        <v>948604</v>
      </c>
      <c r="N38" s="5" t="n">
        <v>-913717</v>
      </c>
      <c r="Q38" s="5" t="n">
        <v>34905</v>
      </c>
    </row>
    <row r="39">
      <c r="A39" s="4" t="inlineStr">
        <is>
          <t>Balance at the end (in shares) at Jun. 30, 2019</t>
        </is>
      </c>
      <c r="K39" s="5" t="n">
        <v>185706</v>
      </c>
    </row>
    <row r="40">
      <c r="A40" s="3" t="inlineStr">
        <is>
          <t>Increase (Decrease) in Stockholders' Equity</t>
        </is>
      </c>
    </row>
    <row r="41">
      <c r="A41" s="4" t="inlineStr">
        <is>
          <t>Issuance of Common Stock for In-kind Transfer</t>
        </is>
      </c>
      <c r="M41" s="5" t="n">
        <v>633</v>
      </c>
      <c r="Q41" s="5" t="n">
        <v>633</v>
      </c>
    </row>
    <row r="42">
      <c r="A42" s="4" t="inlineStr">
        <is>
          <t>Issuance of Common Stock for In-kind Transfer (in shares)</t>
        </is>
      </c>
      <c r="K42" s="5" t="n">
        <v>125</v>
      </c>
    </row>
    <row r="43">
      <c r="A43" s="4" t="inlineStr">
        <is>
          <t>Exercise of stock options</t>
        </is>
      </c>
      <c r="M43" s="5" t="n">
        <v>95</v>
      </c>
      <c r="Q43" s="5" t="n">
        <v>95</v>
      </c>
    </row>
    <row r="44">
      <c r="A44" s="4" t="inlineStr">
        <is>
          <t>Exercise of stock options (in shares)</t>
        </is>
      </c>
      <c r="K44" s="5" t="n">
        <v>122</v>
      </c>
    </row>
    <row r="45">
      <c r="A45" s="4" t="inlineStr">
        <is>
          <t>Stock-based compensation expense</t>
        </is>
      </c>
      <c r="M45" s="5" t="n">
        <v>1844</v>
      </c>
      <c r="Q45" s="5" t="n">
        <v>1844</v>
      </c>
    </row>
    <row r="46">
      <c r="A46" s="4" t="inlineStr">
        <is>
          <t>Repurchase of Series F Preferred Stock</t>
        </is>
      </c>
      <c r="M46" s="5" t="n">
        <v>-11722</v>
      </c>
      <c r="Q46" s="5" t="n">
        <v>-11722</v>
      </c>
    </row>
    <row r="47">
      <c r="A47" s="4" t="inlineStr">
        <is>
          <t>Repurchase of Series F Preferred Stock (in Shares)</t>
        </is>
      </c>
      <c r="K47" s="5" t="n">
        <v>-1626</v>
      </c>
    </row>
    <row r="48">
      <c r="A48" s="4" t="inlineStr">
        <is>
          <t>Foreign currency translation</t>
        </is>
      </c>
      <c r="Q48" s="5" t="n">
        <v>0</v>
      </c>
    </row>
    <row r="49">
      <c r="A49" s="4" t="inlineStr">
        <is>
          <t>Net loss</t>
        </is>
      </c>
      <c r="N49" s="5" t="n">
        <v>-55919</v>
      </c>
      <c r="Q49" s="5" t="n">
        <v>-55919</v>
      </c>
    </row>
    <row r="50">
      <c r="A50" s="4" t="inlineStr">
        <is>
          <t>Balance at the end at Sep. 30, 2019</t>
        </is>
      </c>
      <c r="K50" s="6" t="n">
        <v>18</v>
      </c>
      <c r="M50" s="5" t="n">
        <v>939454</v>
      </c>
      <c r="N50" s="5" t="n">
        <v>-969636</v>
      </c>
      <c r="Q50" s="5" t="n">
        <v>-30164</v>
      </c>
    </row>
    <row r="51">
      <c r="A51" s="4" t="inlineStr">
        <is>
          <t>Balance at the end (in shares) at Sep. 30, 2019</t>
        </is>
      </c>
      <c r="K51" s="5" t="n">
        <v>184327</v>
      </c>
    </row>
    <row r="52">
      <c r="A52" s="3" t="inlineStr">
        <is>
          <t>Increase (Decrease) in Stockholders' Equity</t>
        </is>
      </c>
    </row>
    <row r="53">
      <c r="A53" s="4" t="inlineStr">
        <is>
          <t>Conversion of shares due to merger recapitalization</t>
        </is>
      </c>
      <c r="G53" s="6" t="n">
        <v>-372</v>
      </c>
      <c r="H53" s="6" t="n">
        <v>258743</v>
      </c>
      <c r="I53" s="6" t="n">
        <v>-258371</v>
      </c>
      <c r="J53" s="6" t="n">
        <v>258371</v>
      </c>
    </row>
    <row r="54">
      <c r="A54" s="4" t="inlineStr">
        <is>
          <t>Conversion of shares due to merger recapitalization (in shares)</t>
        </is>
      </c>
      <c r="G54" s="5" t="n">
        <v>-204984</v>
      </c>
      <c r="I54" s="5" t="n">
        <v>-110250</v>
      </c>
    </row>
    <row r="55">
      <c r="A55" s="4" t="inlineStr">
        <is>
          <t>Balance at the beginning at Dec. 31, 2019</t>
        </is>
      </c>
      <c r="B55" s="6" t="n">
        <v>390</v>
      </c>
      <c r="C55" s="5" t="n">
        <v>690443</v>
      </c>
      <c r="D55" s="5" t="n">
        <v>-998784</v>
      </c>
      <c r="E55" s="6" t="n">
        <v>258371</v>
      </c>
      <c r="F55" s="5" t="n">
        <v>-307951</v>
      </c>
      <c r="K55" s="6" t="n">
        <v>18</v>
      </c>
      <c r="M55" s="5" t="n">
        <v>949186</v>
      </c>
      <c r="N55" s="5" t="n">
        <v>-998784</v>
      </c>
      <c r="Q55" s="5" t="n">
        <v>-49580</v>
      </c>
    </row>
    <row r="56">
      <c r="A56" s="4" t="inlineStr">
        <is>
          <t>Balance at the beginning (in shares) at Dec. 31, 2019</t>
        </is>
      </c>
      <c r="B56" s="5" t="n">
        <v>389610</v>
      </c>
      <c r="E56" s="5" t="n">
        <v>110250</v>
      </c>
      <c r="K56" s="5" t="n">
        <v>184626</v>
      </c>
    </row>
    <row r="57">
      <c r="A57" s="3" t="inlineStr">
        <is>
          <t>Increase (Decrease) in Stockholders' Equity</t>
        </is>
      </c>
    </row>
    <row r="58">
      <c r="A58" s="4" t="inlineStr">
        <is>
          <t>Issuance of Series F preferred stock</t>
        </is>
      </c>
      <c r="M58" s="5" t="n">
        <v>11000</v>
      </c>
      <c r="Q58" s="5" t="n">
        <v>11000</v>
      </c>
    </row>
    <row r="59">
      <c r="A59" s="4" t="inlineStr">
        <is>
          <t>Issuance of Series F preferred stock (in shares)</t>
        </is>
      </c>
      <c r="K59" s="5" t="n">
        <v>1526</v>
      </c>
    </row>
    <row r="60">
      <c r="A60" s="4" t="inlineStr">
        <is>
          <t>Exercise of stock options</t>
        </is>
      </c>
      <c r="M60" s="5" t="n">
        <v>467</v>
      </c>
      <c r="Q60" s="5" t="n">
        <v>467</v>
      </c>
    </row>
    <row r="61">
      <c r="A61" s="4" t="inlineStr">
        <is>
          <t>Exercise of stock options (in shares)</t>
        </is>
      </c>
      <c r="K61" s="5" t="n">
        <v>456</v>
      </c>
    </row>
    <row r="62">
      <c r="A62" s="4" t="inlineStr">
        <is>
          <t>Stock-based compensation expense</t>
        </is>
      </c>
      <c r="M62" s="5" t="n">
        <v>4842</v>
      </c>
      <c r="Q62" s="5" t="n">
        <v>4842</v>
      </c>
    </row>
    <row r="63">
      <c r="A63" s="4" t="inlineStr">
        <is>
          <t>Net loss</t>
        </is>
      </c>
      <c r="N63" s="5" t="n">
        <v>-68680</v>
      </c>
      <c r="Q63" s="5" t="n">
        <v>-68680</v>
      </c>
    </row>
    <row r="64">
      <c r="A64" s="4" t="inlineStr">
        <is>
          <t>Balance at the end at Mar. 31, 2020</t>
        </is>
      </c>
      <c r="K64" s="6" t="n">
        <v>18</v>
      </c>
      <c r="M64" s="5" t="n">
        <v>965495</v>
      </c>
      <c r="N64" s="5" t="n">
        <v>-1067464</v>
      </c>
      <c r="Q64" s="5" t="n">
        <v>-101951</v>
      </c>
    </row>
    <row r="65">
      <c r="A65" s="4" t="inlineStr">
        <is>
          <t>Balance at the end (in shares) at Mar. 31, 2020</t>
        </is>
      </c>
      <c r="K65" s="5" t="n">
        <v>186608</v>
      </c>
    </row>
    <row r="66">
      <c r="A66" s="4" t="inlineStr">
        <is>
          <t>Balance at the beginning at Dec. 31, 2019</t>
        </is>
      </c>
      <c r="B66" s="6" t="n">
        <v>390</v>
      </c>
      <c r="C66" s="6" t="n">
        <v>690443</v>
      </c>
      <c r="D66" s="6" t="n">
        <v>-998784</v>
      </c>
      <c r="E66" s="6" t="n">
        <v>258371</v>
      </c>
      <c r="F66" s="6" t="n">
        <v>-307951</v>
      </c>
      <c r="K66" s="6" t="n">
        <v>18</v>
      </c>
      <c r="M66" s="5" t="n">
        <v>949186</v>
      </c>
      <c r="N66" s="5" t="n">
        <v>-998784</v>
      </c>
      <c r="Q66" s="5" t="n">
        <v>-49580</v>
      </c>
    </row>
    <row r="67">
      <c r="A67" s="4" t="inlineStr">
        <is>
          <t>Balance at the beginning (in shares) at Dec. 31, 2019</t>
        </is>
      </c>
      <c r="B67" s="5" t="n">
        <v>389610</v>
      </c>
      <c r="E67" s="5" t="n">
        <v>110250</v>
      </c>
      <c r="K67" s="5" t="n">
        <v>184626</v>
      </c>
    </row>
    <row r="68">
      <c r="A68" s="3" t="inlineStr">
        <is>
          <t>Increase (Decrease) in Stockholders' Equity</t>
        </is>
      </c>
    </row>
    <row r="69">
      <c r="A69" s="4" t="inlineStr">
        <is>
          <t>DEAC shares recapitalized, net of redemptions and equity issuance costs of $10,631</t>
        </is>
      </c>
      <c r="P69" s="6" t="n">
        <v>665485</v>
      </c>
    </row>
    <row r="70">
      <c r="A70" s="4" t="inlineStr">
        <is>
          <t>Equity consideration issued to acquire SBTech</t>
        </is>
      </c>
      <c r="Q70" s="6" t="n">
        <v>789064</v>
      </c>
    </row>
    <row r="71">
      <c r="A71" s="4" t="inlineStr">
        <is>
          <t>Exercise of stock options (in shares)</t>
        </is>
      </c>
      <c r="Q71" s="5" t="n">
        <v>6024000</v>
      </c>
    </row>
    <row r="72">
      <c r="A72" s="4" t="inlineStr">
        <is>
          <t>Foreign currency translation</t>
        </is>
      </c>
      <c r="Q72" s="6" t="n">
        <v>54123</v>
      </c>
    </row>
    <row r="73">
      <c r="A73" s="4" t="inlineStr">
        <is>
          <t>Net loss</t>
        </is>
      </c>
      <c r="Q73" s="5" t="n">
        <v>-577870</v>
      </c>
    </row>
    <row r="74">
      <c r="A74" s="4" t="inlineStr">
        <is>
          <t>Balance at the end at Sep. 30, 2020</t>
        </is>
      </c>
      <c r="K74" s="6" t="n">
        <v>35</v>
      </c>
      <c r="L74" s="6" t="n">
        <v>39</v>
      </c>
      <c r="M74" s="5" t="n">
        <v>3517200</v>
      </c>
      <c r="N74" s="5" t="n">
        <v>-1576654</v>
      </c>
      <c r="O74" s="6" t="n">
        <v>54123</v>
      </c>
      <c r="Q74" s="5" t="n">
        <v>1994743</v>
      </c>
    </row>
    <row r="75">
      <c r="A75" s="4" t="inlineStr">
        <is>
          <t>Balance at the end (in shares) at Sep. 30, 2020</t>
        </is>
      </c>
      <c r="K75" s="5" t="n">
        <v>357348</v>
      </c>
      <c r="L75" s="5" t="n">
        <v>393014</v>
      </c>
    </row>
    <row r="76">
      <c r="A76" s="4" t="inlineStr">
        <is>
          <t>Balance at the beginning at Mar. 31, 2020</t>
        </is>
      </c>
      <c r="K76" s="6" t="n">
        <v>18</v>
      </c>
      <c r="M76" s="5" t="n">
        <v>965495</v>
      </c>
      <c r="N76" s="5" t="n">
        <v>-1067464</v>
      </c>
      <c r="Q76" s="5" t="n">
        <v>-101951</v>
      </c>
    </row>
    <row r="77">
      <c r="A77" s="4" t="inlineStr">
        <is>
          <t>Balance at the beginning (in shares) at Mar. 31, 2020</t>
        </is>
      </c>
      <c r="K77" s="5" t="n">
        <v>186608</v>
      </c>
    </row>
    <row r="78">
      <c r="A78" s="3" t="inlineStr">
        <is>
          <t>Increase (Decrease) in Stockholders' Equity</t>
        </is>
      </c>
    </row>
    <row r="79">
      <c r="A79" s="4" t="inlineStr">
        <is>
          <t>Merger recapitalization, net repurchase of $7,192 and issuance costs of $11,564</t>
        </is>
      </c>
      <c r="M79" s="5" t="n">
        <v>-18756</v>
      </c>
      <c r="Q79" s="5" t="n">
        <v>-18756</v>
      </c>
    </row>
    <row r="80">
      <c r="A80" s="4" t="inlineStr">
        <is>
          <t>Merger recapitalization, net repurchase of $7,192 and issuance costs of $11,564 (in shares)</t>
        </is>
      </c>
      <c r="K80" s="5" t="n">
        <v>-278</v>
      </c>
    </row>
    <row r="81">
      <c r="A81" s="4" t="inlineStr">
        <is>
          <t>Conversion of Convertible Notes to common shares</t>
        </is>
      </c>
      <c r="K81" s="6" t="n">
        <v>1</v>
      </c>
      <c r="M81" s="5" t="n">
        <v>112544</v>
      </c>
      <c r="Q81" s="5" t="n">
        <v>112545</v>
      </c>
    </row>
    <row r="82">
      <c r="A82" s="4" t="inlineStr">
        <is>
          <t>Conversion of Convertible Notes to common shares (in shares)</t>
        </is>
      </c>
      <c r="K82" s="5" t="n">
        <v>11254</v>
      </c>
    </row>
    <row r="83">
      <c r="A83" s="4" t="inlineStr">
        <is>
          <t>DEAC shares recapitalized, net of redemptions and equity issuance costs of $10,631</t>
        </is>
      </c>
      <c r="K83" s="6" t="n">
        <v>7</v>
      </c>
      <c r="M83" s="5" t="n">
        <v>665478</v>
      </c>
      <c r="Q83" s="5" t="n">
        <v>665485</v>
      </c>
    </row>
    <row r="84">
      <c r="A84" s="4" t="inlineStr">
        <is>
          <t>DEAC shares recapitalized, net of redemptions and equity issuance costs of $10,631 (in shares)</t>
        </is>
      </c>
      <c r="K84" s="5" t="n">
        <v>74122</v>
      </c>
    </row>
    <row r="85">
      <c r="A85" s="4" t="inlineStr">
        <is>
          <t>Equity consideration issued to acquire SBTech</t>
        </is>
      </c>
      <c r="K85" s="6" t="n">
        <v>4</v>
      </c>
      <c r="M85" s="5" t="n">
        <v>789060</v>
      </c>
      <c r="Q85" s="5" t="n">
        <v>789064</v>
      </c>
    </row>
    <row r="86">
      <c r="A86" s="4" t="inlineStr">
        <is>
          <t>Equity consideration issued to acquire SBTech (in shares)</t>
        </is>
      </c>
      <c r="K86" s="5" t="n">
        <v>40739</v>
      </c>
    </row>
    <row r="87">
      <c r="A87" s="4" t="inlineStr">
        <is>
          <t>Shares issued for earn outs - SBTech (in shares)</t>
        </is>
      </c>
      <c r="K87" s="5" t="n">
        <v>720</v>
      </c>
    </row>
    <row r="88">
      <c r="A88" s="4" t="inlineStr">
        <is>
          <t>Shares issued for earn outs - DEAC and DK</t>
        </is>
      </c>
      <c r="K88" s="6" t="n">
        <v>1</v>
      </c>
      <c r="M88" s="5" t="n">
        <v>-1</v>
      </c>
    </row>
    <row r="89">
      <c r="A89" s="4" t="inlineStr">
        <is>
          <t>Shares issued for earn outs - DEAC and DK (in shares)</t>
        </is>
      </c>
      <c r="K89" s="5" t="n">
        <v>5280</v>
      </c>
    </row>
    <row r="90">
      <c r="A90" s="4" t="inlineStr">
        <is>
          <t>Shares issued for exercise of warrants</t>
        </is>
      </c>
      <c r="K90" s="6" t="n">
        <v>2</v>
      </c>
      <c r="M90" s="5" t="n">
        <v>200465</v>
      </c>
      <c r="Q90" s="5" t="n">
        <v>200467</v>
      </c>
    </row>
    <row r="91">
      <c r="A91" s="4" t="inlineStr">
        <is>
          <t>Shares issued for exercise of warrants (in shares)</t>
        </is>
      </c>
      <c r="K91" s="5" t="n">
        <v>17519</v>
      </c>
    </row>
    <row r="92">
      <c r="A92" s="4" t="inlineStr">
        <is>
          <t>Shares issued in Offering, net of issuance costs</t>
        </is>
      </c>
      <c r="K92" s="6" t="n">
        <v>2</v>
      </c>
      <c r="M92" s="5" t="n">
        <v>620798</v>
      </c>
      <c r="Q92" s="5" t="n">
        <v>620800</v>
      </c>
    </row>
    <row r="93">
      <c r="A93" s="4" t="inlineStr">
        <is>
          <t>Shares issued in Offering, net of issuance costs</t>
        </is>
      </c>
      <c r="K93" s="5" t="n">
        <v>16000</v>
      </c>
    </row>
    <row r="94">
      <c r="A94" s="4" t="inlineStr">
        <is>
          <t>Exercise of stock options</t>
        </is>
      </c>
      <c r="M94" s="5" t="n">
        <v>5599</v>
      </c>
      <c r="Q94" s="5" t="n">
        <v>5599</v>
      </c>
    </row>
    <row r="95">
      <c r="A95" s="4" t="inlineStr">
        <is>
          <t>Exercise of stock options (in shares)</t>
        </is>
      </c>
      <c r="K95" s="5" t="n">
        <v>2287</v>
      </c>
    </row>
    <row r="96">
      <c r="A96" s="4" t="inlineStr">
        <is>
          <t>Stock-based compensation expense</t>
        </is>
      </c>
      <c r="L96" s="6" t="n">
        <v>39</v>
      </c>
      <c r="M96" s="5" t="n">
        <v>54447</v>
      </c>
      <c r="Q96" s="5" t="n">
        <v>54486</v>
      </c>
    </row>
    <row r="97">
      <c r="A97" s="4" t="inlineStr">
        <is>
          <t>Stock-based compensation expense (in shares)</t>
        </is>
      </c>
      <c r="L97" s="5" t="n">
        <v>393014</v>
      </c>
    </row>
    <row r="98">
      <c r="A98" s="4" t="inlineStr">
        <is>
          <t>Foreign currency translation</t>
        </is>
      </c>
      <c r="O98" s="5" t="n">
        <v>24986</v>
      </c>
      <c r="Q98" s="5" t="n">
        <v>24986</v>
      </c>
    </row>
    <row r="99">
      <c r="A99" s="4" t="inlineStr">
        <is>
          <t>Net loss</t>
        </is>
      </c>
      <c r="N99" s="5" t="n">
        <v>-161437</v>
      </c>
      <c r="Q99" s="5" t="n">
        <v>-161437</v>
      </c>
    </row>
    <row r="100">
      <c r="A100" s="4" t="inlineStr">
        <is>
          <t>Balance at the end at Jun. 30, 2020</t>
        </is>
      </c>
      <c r="K100" s="6" t="n">
        <v>35</v>
      </c>
      <c r="L100" s="6" t="n">
        <v>39</v>
      </c>
      <c r="M100" s="5" t="n">
        <v>3395129</v>
      </c>
      <c r="N100" s="5" t="n">
        <v>-1228901</v>
      </c>
      <c r="O100" s="5" t="n">
        <v>24986</v>
      </c>
      <c r="Q100" s="5" t="n">
        <v>2191288</v>
      </c>
    </row>
    <row r="101">
      <c r="A101" s="4" t="inlineStr">
        <is>
          <t>Balance at the end (in shares) at Jun. 30, 2020</t>
        </is>
      </c>
      <c r="K101" s="5" t="n">
        <v>354251</v>
      </c>
      <c r="L101" s="5" t="n">
        <v>393014</v>
      </c>
    </row>
    <row r="102">
      <c r="A102" s="3" t="inlineStr">
        <is>
          <t>Increase (Decrease) in Stockholders' Equity</t>
        </is>
      </c>
    </row>
    <row r="103">
      <c r="A103" s="4" t="inlineStr">
        <is>
          <t>Shares issued for exercise of warrants</t>
        </is>
      </c>
      <c r="M103" s="5" t="n">
        <v>1041</v>
      </c>
      <c r="Q103" s="5" t="n">
        <v>1041</v>
      </c>
    </row>
    <row r="104">
      <c r="A104" s="4" t="inlineStr">
        <is>
          <t>Shares issued for exercise of warrants (in shares)</t>
        </is>
      </c>
      <c r="K104" s="5" t="n">
        <v>91</v>
      </c>
    </row>
    <row r="105">
      <c r="A105" s="4" t="inlineStr">
        <is>
          <t>Exercise of stock options</t>
        </is>
      </c>
      <c r="M105" s="5" t="n">
        <v>3996</v>
      </c>
      <c r="Q105" s="5" t="n">
        <v>3996</v>
      </c>
    </row>
    <row r="106">
      <c r="A106" s="4" t="inlineStr">
        <is>
          <t>Exercise of stock options (in shares)</t>
        </is>
      </c>
      <c r="K106" s="5" t="n">
        <v>3006</v>
      </c>
    </row>
    <row r="107">
      <c r="A107" s="4" t="inlineStr">
        <is>
          <t>Stock-based compensation expense</t>
        </is>
      </c>
      <c r="M107" s="5" t="n">
        <v>117034</v>
      </c>
      <c r="Q107" s="5" t="n">
        <v>117034</v>
      </c>
    </row>
    <row r="108">
      <c r="A108" s="4" t="inlineStr">
        <is>
          <t>Foreign currency translation</t>
        </is>
      </c>
      <c r="O108" s="5" t="n">
        <v>29137</v>
      </c>
      <c r="Q108" s="5" t="n">
        <v>29137</v>
      </c>
    </row>
    <row r="109">
      <c r="A109" s="4" t="inlineStr">
        <is>
          <t>Net loss</t>
        </is>
      </c>
      <c r="N109" s="5" t="n">
        <v>-347753</v>
      </c>
      <c r="Q109" s="5" t="n">
        <v>-347753</v>
      </c>
    </row>
    <row r="110">
      <c r="A110" s="4" t="inlineStr">
        <is>
          <t>Balance at the end at Sep. 30, 2020</t>
        </is>
      </c>
      <c r="K110" s="6" t="n">
        <v>35</v>
      </c>
      <c r="L110" s="6" t="n">
        <v>39</v>
      </c>
      <c r="M110" s="6" t="n">
        <v>3517200</v>
      </c>
      <c r="N110" s="6" t="n">
        <v>-1576654</v>
      </c>
      <c r="O110" s="6" t="n">
        <v>54123</v>
      </c>
      <c r="Q110" s="6" t="n">
        <v>1994743</v>
      </c>
    </row>
    <row r="111">
      <c r="A111" s="4" t="inlineStr">
        <is>
          <t>Balance at the end (in shares) at Sep. 30, 2020</t>
        </is>
      </c>
      <c r="K111" s="5" t="n">
        <v>357348</v>
      </c>
      <c r="L111" s="5" t="n">
        <v>3930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Per Share - Diluted shares outstanding (Details) - shares</t>
        </is>
      </c>
      <c r="B1" s="2" t="inlineStr">
        <is>
          <t>Sep. 30, 2020</t>
        </is>
      </c>
      <c r="C1" s="2" t="inlineStr">
        <is>
          <t>Sep. 30, 2019</t>
        </is>
      </c>
    </row>
    <row r="2">
      <c r="A2" s="3" t="inlineStr">
        <is>
          <t>Antidilutive Securities Excluded from Computation of Earnings Per Share [Line Items]</t>
        </is>
      </c>
    </row>
    <row r="3">
      <c r="A3" s="4" t="inlineStr">
        <is>
          <t>Total</t>
        </is>
      </c>
      <c r="B3" s="5" t="n">
        <v>68399</v>
      </c>
      <c r="C3" s="5" t="n">
        <v>52171</v>
      </c>
    </row>
    <row r="4">
      <c r="A4" s="4" t="inlineStr">
        <is>
          <t>Warrants</t>
        </is>
      </c>
    </row>
    <row r="5">
      <c r="A5" s="3" t="inlineStr">
        <is>
          <t>Antidilutive Securities Excluded from Computation of Earnings Per Share [Line Items]</t>
        </is>
      </c>
    </row>
    <row r="6">
      <c r="A6" s="4" t="inlineStr">
        <is>
          <t>Total</t>
        </is>
      </c>
      <c r="B6" s="5" t="n">
        <v>2151</v>
      </c>
      <c r="C6" s="5" t="n">
        <v>182</v>
      </c>
    </row>
    <row r="7">
      <c r="A7" s="4" t="inlineStr">
        <is>
          <t>Stock options and RSUs</t>
        </is>
      </c>
    </row>
    <row r="8">
      <c r="A8" s="3" t="inlineStr">
        <is>
          <t>Antidilutive Securities Excluded from Computation of Earnings Per Share [Line Items]</t>
        </is>
      </c>
    </row>
    <row r="9">
      <c r="A9" s="4" t="inlineStr">
        <is>
          <t>Total</t>
        </is>
      </c>
      <c r="B9" s="5" t="n">
        <v>66248</v>
      </c>
      <c r="C9" s="5" t="n">
        <v>48099</v>
      </c>
    </row>
    <row r="10">
      <c r="A10" s="4" t="inlineStr">
        <is>
          <t>Convertible notes</t>
        </is>
      </c>
    </row>
    <row r="11">
      <c r="A11" s="3" t="inlineStr">
        <is>
          <t>Antidilutive Securities Excluded from Computation of Earnings Per Share [Line Items]</t>
        </is>
      </c>
    </row>
    <row r="12">
      <c r="A12" s="4" t="inlineStr">
        <is>
          <t>Total</t>
        </is>
      </c>
      <c r="C12" s="5" t="n">
        <v>38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21</t>
        </is>
      </c>
      <c r="G2" s="2" t="inlineStr">
        <is>
          <t>Dec. 31, 2019</t>
        </is>
      </c>
    </row>
    <row r="3">
      <c r="A3" s="3" t="inlineStr">
        <is>
          <t>Related Party Transaction [Line Items]</t>
        </is>
      </c>
    </row>
    <row r="4">
      <c r="A4" s="4" t="inlineStr">
        <is>
          <t>Total commitment</t>
        </is>
      </c>
      <c r="B4" s="6" t="n">
        <v>863704</v>
      </c>
      <c r="D4" s="6" t="n">
        <v>863704</v>
      </c>
    </row>
    <row r="5">
      <c r="A5" s="4" t="inlineStr">
        <is>
          <t>Revenue from related parties</t>
        </is>
      </c>
      <c r="B5" s="5" t="n">
        <v>1073</v>
      </c>
      <c r="D5" s="5" t="n">
        <v>1721</v>
      </c>
    </row>
    <row r="6">
      <c r="A6" s="3" t="inlineStr">
        <is>
          <t>Administrative Services Agreement</t>
        </is>
      </c>
    </row>
    <row r="7">
      <c r="A7" s="4" t="inlineStr">
        <is>
          <t>Total administrative services expenses</t>
        </is>
      </c>
      <c r="B7" s="5" t="n">
        <v>0</v>
      </c>
      <c r="C7" s="6" t="n">
        <v>0</v>
      </c>
      <c r="D7" s="5" t="n">
        <v>12349</v>
      </c>
      <c r="E7" s="6" t="n">
        <v>0</v>
      </c>
    </row>
    <row r="8">
      <c r="A8" s="4" t="inlineStr">
        <is>
          <t>Shareholder</t>
        </is>
      </c>
    </row>
    <row r="9">
      <c r="A9" s="3" t="inlineStr">
        <is>
          <t>Related Party Transaction [Line Items]</t>
        </is>
      </c>
    </row>
    <row r="10">
      <c r="A10" s="4" t="inlineStr">
        <is>
          <t>Payable to shareholder</t>
        </is>
      </c>
      <c r="B10" s="5" t="n">
        <v>2696</v>
      </c>
      <c r="D10" s="5" t="n">
        <v>2696</v>
      </c>
    </row>
    <row r="11">
      <c r="A11" s="4" t="inlineStr">
        <is>
          <t>SB Tech</t>
        </is>
      </c>
    </row>
    <row r="12">
      <c r="A12" s="3" t="inlineStr">
        <is>
          <t>Related Party Transaction [Line Items]</t>
        </is>
      </c>
    </row>
    <row r="13">
      <c r="A13" s="4" t="inlineStr">
        <is>
          <t>Accounts receivable</t>
        </is>
      </c>
      <c r="B13" s="5" t="n">
        <v>839</v>
      </c>
      <c r="D13" s="5" t="n">
        <v>839</v>
      </c>
      <c r="G13" s="6" t="n">
        <v>0</v>
      </c>
    </row>
    <row r="14">
      <c r="A14" s="4" t="inlineStr">
        <is>
          <t>Related party transactions</t>
        </is>
      </c>
      <c r="C14" s="5" t="n">
        <v>0</v>
      </c>
      <c r="E14" s="5" t="n">
        <v>0</v>
      </c>
    </row>
    <row r="15">
      <c r="A15" s="4" t="inlineStr">
        <is>
          <t>Media Purchase Agreement</t>
        </is>
      </c>
    </row>
    <row r="16">
      <c r="A16" s="3" t="inlineStr">
        <is>
          <t>Related Party Transaction [Line Items]</t>
        </is>
      </c>
    </row>
    <row r="17">
      <c r="A17" s="4" t="inlineStr">
        <is>
          <t>Annual commitment</t>
        </is>
      </c>
      <c r="F17" s="6" t="n">
        <v>15000</v>
      </c>
    </row>
    <row r="18">
      <c r="A18" s="4" t="inlineStr">
        <is>
          <t>Additional contingent commitment</t>
        </is>
      </c>
      <c r="B18" s="5" t="n">
        <v>5000</v>
      </c>
      <c r="D18" s="5" t="n">
        <v>5000</v>
      </c>
      <c r="F18" s="6" t="n">
        <v>5000</v>
      </c>
    </row>
    <row r="19">
      <c r="A19" s="4" t="inlineStr">
        <is>
          <t>Total commitment</t>
        </is>
      </c>
      <c r="B19" s="5" t="n">
        <v>15000</v>
      </c>
      <c r="D19" s="5" t="n">
        <v>15000</v>
      </c>
    </row>
    <row r="20">
      <c r="A20" s="4" t="inlineStr">
        <is>
          <t>Sales and marketing expenses from related party transaction</t>
        </is>
      </c>
      <c r="B20" s="5" t="n">
        <v>7692</v>
      </c>
      <c r="C20" s="6" t="n">
        <v>2713</v>
      </c>
      <c r="D20" s="5" t="n">
        <v>11092</v>
      </c>
      <c r="E20" s="6" t="n">
        <v>4929</v>
      </c>
    </row>
    <row r="21">
      <c r="A21" s="4" t="inlineStr">
        <is>
          <t>Amount due to related party</t>
        </is>
      </c>
      <c r="B21" s="5" t="n">
        <v>70</v>
      </c>
      <c r="D21" s="5" t="n">
        <v>70</v>
      </c>
      <c r="G21" s="5" t="n">
        <v>2413</v>
      </c>
    </row>
    <row r="22">
      <c r="A22" s="4" t="inlineStr">
        <is>
          <t>Equity Method Investee</t>
        </is>
      </c>
    </row>
    <row r="23">
      <c r="A23" s="3" t="inlineStr">
        <is>
          <t>Related Party Transaction [Line Items]</t>
        </is>
      </c>
    </row>
    <row r="24">
      <c r="A24" s="4" t="inlineStr">
        <is>
          <t>Receivables from Equity Method Investment</t>
        </is>
      </c>
      <c r="B24" s="6" t="n">
        <v>1084</v>
      </c>
      <c r="D24" s="6" t="n">
        <v>1084</v>
      </c>
      <c r="G24" s="6" t="n">
        <v>95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2" customWidth="1" min="1" max="1"/>
    <col width="21" customWidth="1" min="2" max="2"/>
    <col width="19"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Commitments and Contingencies (Details)</t>
        </is>
      </c>
      <c r="B1" s="2" t="inlineStr">
        <is>
          <t>Nov. 06, 2020USD ($)</t>
        </is>
      </c>
      <c r="C1" s="2" t="inlineStr">
        <is>
          <t>Oct. 21, 2019claim</t>
        </is>
      </c>
      <c r="D1" s="2" t="inlineStr">
        <is>
          <t>Jun. 14, 2019patent</t>
        </is>
      </c>
      <c r="E1" s="2" t="inlineStr">
        <is>
          <t>Sep. 30, 2020USD ($)</t>
        </is>
      </c>
      <c r="F1" s="2" t="inlineStr">
        <is>
          <t>Sep. 30, 2019USD ($)</t>
        </is>
      </c>
      <c r="G1" s="2" t="inlineStr">
        <is>
          <t>Sep. 30, 2020USD ($)</t>
        </is>
      </c>
      <c r="H1" s="2" t="inlineStr">
        <is>
          <t>Sep. 30, 2019USD ($)</t>
        </is>
      </c>
      <c r="I1" s="2" t="inlineStr">
        <is>
          <t>Dec. 31, 2019USD ($)</t>
        </is>
      </c>
    </row>
    <row r="2">
      <c r="A2" s="3" t="inlineStr">
        <is>
          <t>Other Commitments [Line Items]</t>
        </is>
      </c>
    </row>
    <row r="3">
      <c r="A3" s="4" t="inlineStr">
        <is>
          <t>Rent expenses</t>
        </is>
      </c>
      <c r="E3" s="6" t="n">
        <v>5178</v>
      </c>
      <c r="F3" s="6" t="n">
        <v>2950</v>
      </c>
      <c r="G3" s="6" t="n">
        <v>12963</v>
      </c>
      <c r="H3" s="6" t="n">
        <v>7547</v>
      </c>
    </row>
    <row r="4">
      <c r="A4" s="4" t="inlineStr">
        <is>
          <t>Contractual obligations</t>
        </is>
      </c>
      <c r="E4" s="5" t="n">
        <v>863704000</v>
      </c>
      <c r="G4" s="5" t="n">
        <v>863704000</v>
      </c>
    </row>
    <row r="5">
      <c r="A5" s="4" t="inlineStr">
        <is>
          <t>Mass Arbitration Demands Filed by One Law Firm</t>
        </is>
      </c>
    </row>
    <row r="6">
      <c r="A6" s="3" t="inlineStr">
        <is>
          <t>Other Commitments [Line Items]</t>
        </is>
      </c>
    </row>
    <row r="7">
      <c r="A7" s="4" t="inlineStr">
        <is>
          <t>Number of mass arbitrations filed against the company | claim</t>
        </is>
      </c>
      <c r="C7" s="5" t="n">
        <v>1000</v>
      </c>
    </row>
    <row r="8">
      <c r="A8" s="4" t="inlineStr">
        <is>
          <t>Number of individuals filed against the company</t>
        </is>
      </c>
      <c r="B8" s="5" t="n">
        <v>999</v>
      </c>
    </row>
    <row r="9">
      <c r="A9" s="4" t="inlineStr">
        <is>
          <t>Interactive Games LLC | Daily Fantasy Sports</t>
        </is>
      </c>
    </row>
    <row r="10">
      <c r="A10" s="3" t="inlineStr">
        <is>
          <t>Other Commitments [Line Items]</t>
        </is>
      </c>
    </row>
    <row r="11">
      <c r="A11" s="4" t="inlineStr">
        <is>
          <t>Number of patents allegedly infringed | patent</t>
        </is>
      </c>
      <c r="D11" s="5" t="n">
        <v>2</v>
      </c>
    </row>
    <row r="12">
      <c r="A12" s="4" t="inlineStr">
        <is>
          <t>Interactive Games LLC | Sportsbook product</t>
        </is>
      </c>
    </row>
    <row r="13">
      <c r="A13" s="3" t="inlineStr">
        <is>
          <t>Other Commitments [Line Items]</t>
        </is>
      </c>
    </row>
    <row r="14">
      <c r="A14" s="4" t="inlineStr">
        <is>
          <t>Number of patents allegedly infringed | patent</t>
        </is>
      </c>
      <c r="D14" s="5" t="n">
        <v>2</v>
      </c>
    </row>
    <row r="15">
      <c r="A15" s="4" t="inlineStr">
        <is>
          <t>Media Purchase Agreement</t>
        </is>
      </c>
    </row>
    <row r="16">
      <c r="A16" s="3" t="inlineStr">
        <is>
          <t>Other Commitments [Line Items]</t>
        </is>
      </c>
    </row>
    <row r="17">
      <c r="A17" s="4" t="inlineStr">
        <is>
          <t>Contractual obligations</t>
        </is>
      </c>
      <c r="E17" s="5" t="n">
        <v>443000000</v>
      </c>
      <c r="G17" s="5" t="n">
        <v>443000000</v>
      </c>
    </row>
    <row r="18">
      <c r="A18" s="4" t="inlineStr">
        <is>
          <t>Letter of Credit [Member] | Pacific Western Bank</t>
        </is>
      </c>
    </row>
    <row r="19">
      <c r="A19" s="3" t="inlineStr">
        <is>
          <t>Other Commitments [Line Items]</t>
        </is>
      </c>
    </row>
    <row r="20">
      <c r="A20" s="4" t="inlineStr">
        <is>
          <t>Letters of credit</t>
        </is>
      </c>
      <c r="E20" s="6" t="n">
        <v>5053</v>
      </c>
      <c r="G20" s="6" t="n">
        <v>5053</v>
      </c>
      <c r="I20" s="6" t="n">
        <v>44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Sep. 30, 2020USD ($)</t>
        </is>
      </c>
    </row>
    <row r="2">
      <c r="A2" s="3" t="inlineStr">
        <is>
          <t>Operating Leases, Future Minimum Payments Due, Fiscal Year Maturity [Abstract]</t>
        </is>
      </c>
    </row>
    <row r="3">
      <c r="A3" s="4" t="inlineStr">
        <is>
          <t>From October 1, 2020 to December 31, 2020</t>
        </is>
      </c>
      <c r="B3" s="6" t="n">
        <v>3699</v>
      </c>
    </row>
    <row r="4">
      <c r="A4" s="4" t="inlineStr">
        <is>
          <t>2021</t>
        </is>
      </c>
      <c r="B4" s="5" t="n">
        <v>16780</v>
      </c>
    </row>
    <row r="5">
      <c r="A5" s="4" t="inlineStr">
        <is>
          <t>2022</t>
        </is>
      </c>
      <c r="B5" s="5" t="n">
        <v>14927</v>
      </c>
    </row>
    <row r="6">
      <c r="A6" s="4" t="inlineStr">
        <is>
          <t>2023</t>
        </is>
      </c>
      <c r="B6" s="5" t="n">
        <v>14310</v>
      </c>
    </row>
    <row r="7">
      <c r="A7" s="4" t="inlineStr">
        <is>
          <t>2024</t>
        </is>
      </c>
      <c r="B7" s="5" t="n">
        <v>12596</v>
      </c>
    </row>
    <row r="8">
      <c r="A8" s="4" t="inlineStr">
        <is>
          <t>Thereafter</t>
        </is>
      </c>
      <c r="B8" s="5" t="n">
        <v>37638</v>
      </c>
    </row>
    <row r="9">
      <c r="A9" s="4" t="inlineStr">
        <is>
          <t>Total</t>
        </is>
      </c>
      <c r="B9" s="6" t="n">
        <v>999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Contractual Obligations and Contingencies (Details) $ in Thousands</t>
        </is>
      </c>
      <c r="B1" s="2" t="inlineStr">
        <is>
          <t>Sep. 30, 2020USD ($)</t>
        </is>
      </c>
    </row>
    <row r="2">
      <c r="A2" s="3" t="inlineStr">
        <is>
          <t>Other Contractual Obligations and Contingencies</t>
        </is>
      </c>
    </row>
    <row r="3">
      <c r="A3" s="4" t="inlineStr">
        <is>
          <t>From October 1, 2020 to December 31, 2020</t>
        </is>
      </c>
      <c r="B3" s="6" t="n">
        <v>25246</v>
      </c>
    </row>
    <row r="4">
      <c r="A4" s="4" t="inlineStr">
        <is>
          <t>2021</t>
        </is>
      </c>
      <c r="B4" s="5" t="n">
        <v>130512</v>
      </c>
    </row>
    <row r="5">
      <c r="A5" s="4" t="inlineStr">
        <is>
          <t>2022</t>
        </is>
      </c>
      <c r="B5" s="5" t="n">
        <v>121923</v>
      </c>
    </row>
    <row r="6">
      <c r="A6" s="4" t="inlineStr">
        <is>
          <t>2023</t>
        </is>
      </c>
      <c r="B6" s="5" t="n">
        <v>107047</v>
      </c>
    </row>
    <row r="7">
      <c r="A7" s="4" t="inlineStr">
        <is>
          <t>2024</t>
        </is>
      </c>
      <c r="B7" s="5" t="n">
        <v>100976</v>
      </c>
    </row>
    <row r="8">
      <c r="A8" s="4" t="inlineStr">
        <is>
          <t>Thereafter</t>
        </is>
      </c>
      <c r="B8" s="5" t="n">
        <v>378000</v>
      </c>
    </row>
    <row r="9">
      <c r="A9" s="4" t="inlineStr">
        <is>
          <t>Total</t>
        </is>
      </c>
      <c r="B9" s="6" t="n">
        <v>8637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Oct. 09, 2020</t>
        </is>
      </c>
      <c r="C1" s="2" t="inlineStr">
        <is>
          <t>Jun. 30, 2020</t>
        </is>
      </c>
      <c r="D1" s="2" t="inlineStr">
        <is>
          <t>Jun. 30, 2020</t>
        </is>
      </c>
      <c r="E1" s="2" t="inlineStr">
        <is>
          <t>Jun. 30, 2019</t>
        </is>
      </c>
      <c r="F1" s="2" t="inlineStr">
        <is>
          <t>Sep. 30, 2020</t>
        </is>
      </c>
      <c r="G1" s="2" t="inlineStr">
        <is>
          <t>Sep. 30, 2019</t>
        </is>
      </c>
    </row>
    <row r="2">
      <c r="A2" s="3" t="inlineStr">
        <is>
          <t>Subsequent Event [Line Items]</t>
        </is>
      </c>
    </row>
    <row r="3">
      <c r="A3" s="4" t="inlineStr">
        <is>
          <t>Total offering size</t>
        </is>
      </c>
      <c r="D3" s="6" t="n">
        <v>620800000</v>
      </c>
      <c r="E3" s="6" t="n">
        <v>438000</v>
      </c>
    </row>
    <row r="4">
      <c r="A4" s="4" t="inlineStr">
        <is>
          <t>Proceeds from issuance of Class A common stock, net of issuance costs</t>
        </is>
      </c>
      <c r="F4" s="6" t="n">
        <v>620800000</v>
      </c>
      <c r="G4" s="6" t="n">
        <v>439000</v>
      </c>
    </row>
    <row r="5">
      <c r="A5" s="4" t="inlineStr">
        <is>
          <t>Class A common stock</t>
        </is>
      </c>
    </row>
    <row r="6">
      <c r="A6" s="3" t="inlineStr">
        <is>
          <t>Subsequent Event [Line Items]</t>
        </is>
      </c>
    </row>
    <row r="7">
      <c r="A7" s="4" t="inlineStr">
        <is>
          <t>Total offering size</t>
        </is>
      </c>
      <c r="C7" s="6" t="n">
        <v>16000000</v>
      </c>
    </row>
    <row r="8">
      <c r="A8" s="4" t="inlineStr">
        <is>
          <t>Proceeds from issuance of Class A common stock, net of issuance costs</t>
        </is>
      </c>
      <c r="C8" s="6" t="n">
        <v>620800000</v>
      </c>
    </row>
    <row r="9">
      <c r="A9" s="4" t="inlineStr">
        <is>
          <t>Over-allotment | Subsequent Event [Member] | Class A common stock</t>
        </is>
      </c>
    </row>
    <row r="10">
      <c r="A10" s="3" t="inlineStr">
        <is>
          <t>Subsequent Event [Line Items]</t>
        </is>
      </c>
    </row>
    <row r="11">
      <c r="A11" s="4" t="inlineStr">
        <is>
          <t>Number of shares issued</t>
        </is>
      </c>
      <c r="B11" s="5" t="n">
        <v>4800</v>
      </c>
    </row>
    <row r="12">
      <c r="A12" s="4" t="inlineStr">
        <is>
          <t>Underwritten public offering | Subsequent Event [Member] | Class A common stock</t>
        </is>
      </c>
    </row>
    <row r="13">
      <c r="A13" s="3" t="inlineStr">
        <is>
          <t>Subsequent Event [Line Items]</t>
        </is>
      </c>
    </row>
    <row r="14">
      <c r="A14" s="4" t="inlineStr">
        <is>
          <t>Number of shares issued</t>
        </is>
      </c>
      <c r="B14" s="5" t="n">
        <v>36800</v>
      </c>
    </row>
    <row r="15">
      <c r="A15" s="4" t="inlineStr">
        <is>
          <t>Public offering price</t>
        </is>
      </c>
      <c r="B15" s="6" t="n">
        <v>52</v>
      </c>
    </row>
    <row r="16">
      <c r="A16" s="4" t="inlineStr">
        <is>
          <t>Total offering size</t>
        </is>
      </c>
      <c r="B16" s="6" t="n">
        <v>1914000</v>
      </c>
    </row>
    <row r="17">
      <c r="A17" s="4" t="inlineStr">
        <is>
          <t>Proceeds from issuance of Class A common stock, net of issuance costs</t>
        </is>
      </c>
      <c r="B17" s="6" t="n">
        <v>1060000000</v>
      </c>
    </row>
    <row r="18">
      <c r="A18" s="4" t="inlineStr">
        <is>
          <t>Directly sold by entity | Subsequent Event [Member] | Class A common stock</t>
        </is>
      </c>
    </row>
    <row r="19">
      <c r="A19" s="3" t="inlineStr">
        <is>
          <t>Subsequent Event [Line Items]</t>
        </is>
      </c>
    </row>
    <row r="20">
      <c r="A20" s="4" t="inlineStr">
        <is>
          <t>Number of shares issued</t>
        </is>
      </c>
      <c r="B20" s="5" t="n">
        <v>20800</v>
      </c>
    </row>
    <row r="21">
      <c r="A21" s="4" t="inlineStr">
        <is>
          <t>Sold by Selling stockholders | Subsequent Event [Member] | Class A common stock</t>
        </is>
      </c>
    </row>
    <row r="22">
      <c r="A22" s="3" t="inlineStr">
        <is>
          <t>Subsequent Event [Line Items]</t>
        </is>
      </c>
    </row>
    <row r="23">
      <c r="A23" s="4" t="inlineStr">
        <is>
          <t>Number of shares issued</t>
        </is>
      </c>
      <c r="B23" s="5" t="n">
        <v>1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EQUITY (Parenthetical) $ in Thousands</t>
        </is>
      </c>
      <c r="B1" s="2" t="inlineStr">
        <is>
          <t>3 Months Ended</t>
        </is>
      </c>
    </row>
    <row r="2">
      <c r="B2" s="2" t="inlineStr">
        <is>
          <t>Jun. 30, 2020USD ($)</t>
        </is>
      </c>
    </row>
    <row r="3">
      <c r="A3" s="3" t="inlineStr">
        <is>
          <t>CONDENSED CONSOLIDATED STATEMENTS OF CHANGES IN EQUITY</t>
        </is>
      </c>
    </row>
    <row r="4">
      <c r="A4" s="4" t="inlineStr">
        <is>
          <t>Merger recapitalization, repurchase</t>
        </is>
      </c>
      <c r="B4" s="6" t="n">
        <v>7192</v>
      </c>
    </row>
    <row r="5">
      <c r="A5" s="4" t="inlineStr">
        <is>
          <t>Merger recapitalization, issuance costs</t>
        </is>
      </c>
      <c r="B5" s="5" t="n">
        <v>11564</v>
      </c>
    </row>
    <row r="6">
      <c r="A6" s="4" t="inlineStr">
        <is>
          <t>DEAC shares recapitalized, Redemptions and equity issuance costs</t>
        </is>
      </c>
      <c r="B6" s="5" t="n">
        <v>10631</v>
      </c>
    </row>
    <row r="7">
      <c r="A7" s="4" t="inlineStr">
        <is>
          <t>Shares issued in Offering, issuance costs</t>
        </is>
      </c>
      <c r="B7" s="6" t="n">
        <v>192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577870</v>
      </c>
      <c r="C4" s="6" t="n">
        <v>-113586</v>
      </c>
    </row>
    <row r="5">
      <c r="A5" s="3" t="inlineStr">
        <is>
          <t>Adjustments to reconcile net loss to net cash flows used in operating activities:</t>
        </is>
      </c>
    </row>
    <row r="6">
      <c r="A6" s="4" t="inlineStr">
        <is>
          <t>Depreciation and amortization</t>
        </is>
      </c>
      <c r="B6" s="5" t="n">
        <v>49967</v>
      </c>
      <c r="C6" s="5" t="n">
        <v>9629</v>
      </c>
    </row>
    <row r="7">
      <c r="A7" s="4" t="inlineStr">
        <is>
          <t>Non-cash interest expense</t>
        </is>
      </c>
      <c r="B7" s="5" t="n">
        <v>3114</v>
      </c>
      <c r="C7" s="5" t="n">
        <v>16</v>
      </c>
    </row>
    <row r="8">
      <c r="A8" s="4" t="inlineStr">
        <is>
          <t>Stock-based compensation expense, including value of Class B common shares</t>
        </is>
      </c>
      <c r="B8" s="5" t="n">
        <v>176362</v>
      </c>
      <c r="C8" s="5" t="n">
        <v>8519</v>
      </c>
    </row>
    <row r="9">
      <c r="A9" s="4" t="inlineStr">
        <is>
          <t>Loss from equity method investment</t>
        </is>
      </c>
      <c r="B9" s="5" t="n">
        <v>380</v>
      </c>
      <c r="C9" s="5" t="n">
        <v>0</v>
      </c>
    </row>
    <row r="10">
      <c r="A10" s="4" t="inlineStr">
        <is>
          <t>Deferred income taxes</t>
        </is>
      </c>
      <c r="B10" s="5" t="n">
        <v>-544</v>
      </c>
      <c r="C10" s="5" t="n">
        <v>27</v>
      </c>
    </row>
    <row r="11">
      <c r="A11" s="4" t="inlineStr">
        <is>
          <t>Other non-cash expenses</t>
        </is>
      </c>
      <c r="B11" s="5" t="n">
        <v>0</v>
      </c>
      <c r="C11" s="5" t="n">
        <v>2614</v>
      </c>
    </row>
    <row r="12">
      <c r="A12" s="3" t="inlineStr">
        <is>
          <t>Change in operating assets and liabilities, net of effect of Business Combination</t>
        </is>
      </c>
    </row>
    <row r="13">
      <c r="A13" s="4" t="inlineStr">
        <is>
          <t>Cash reserved for users</t>
        </is>
      </c>
      <c r="B13" s="5" t="n">
        <v>-113432</v>
      </c>
      <c r="C13" s="5" t="n">
        <v>-25467</v>
      </c>
    </row>
    <row r="14">
      <c r="A14" s="4" t="inlineStr">
        <is>
          <t>Receivables reserved for users</t>
        </is>
      </c>
      <c r="B14" s="5" t="n">
        <v>-9271</v>
      </c>
      <c r="C14" s="5" t="n">
        <v>-450</v>
      </c>
    </row>
    <row r="15">
      <c r="A15" s="4" t="inlineStr">
        <is>
          <t>Accounts receivable</t>
        </is>
      </c>
      <c r="B15" s="5" t="n">
        <v>-15427</v>
      </c>
      <c r="C15" s="5" t="n">
        <v>908</v>
      </c>
    </row>
    <row r="16">
      <c r="A16" s="4" t="inlineStr">
        <is>
          <t>Prepaid expenses and other current assets</t>
        </is>
      </c>
      <c r="B16" s="5" t="n">
        <v>534</v>
      </c>
      <c r="C16" s="5" t="n">
        <v>-1132</v>
      </c>
    </row>
    <row r="17">
      <c r="A17" s="4" t="inlineStr">
        <is>
          <t>Deposits and other non-current assets</t>
        </is>
      </c>
      <c r="B17" s="5" t="n">
        <v>-64</v>
      </c>
      <c r="C17" s="5" t="n">
        <v>-150</v>
      </c>
    </row>
    <row r="18">
      <c r="A18" s="4" t="inlineStr">
        <is>
          <t>Accounts payable and accrued expenses</t>
        </is>
      </c>
      <c r="B18" s="5" t="n">
        <v>112260</v>
      </c>
      <c r="C18" s="5" t="n">
        <v>11841</v>
      </c>
    </row>
    <row r="19">
      <c r="A19" s="4" t="inlineStr">
        <is>
          <t>Settlement liability</t>
        </is>
      </c>
      <c r="B19" s="5" t="n">
        <v>0</v>
      </c>
      <c r="C19" s="5" t="n">
        <v>-295</v>
      </c>
    </row>
    <row r="20">
      <c r="A20" s="4" t="inlineStr">
        <is>
          <t>Other long-term liabilities</t>
        </is>
      </c>
      <c r="B20" s="5" t="n">
        <v>9229</v>
      </c>
      <c r="C20" s="5" t="n">
        <v>18291</v>
      </c>
    </row>
    <row r="21">
      <c r="A21" s="4" t="inlineStr">
        <is>
          <t>Liabilities to users</t>
        </is>
      </c>
      <c r="B21" s="5" t="n">
        <v>123471</v>
      </c>
      <c r="C21" s="5" t="n">
        <v>25601</v>
      </c>
    </row>
    <row r="22">
      <c r="A22" s="4" t="inlineStr">
        <is>
          <t>Net cash flows used in operating activities</t>
        </is>
      </c>
      <c r="B22" s="5" t="n">
        <v>-241291</v>
      </c>
      <c r="C22" s="5" t="n">
        <v>-63634</v>
      </c>
    </row>
    <row r="23">
      <c r="A23" s="3" t="inlineStr">
        <is>
          <t>Cash Flows from Investing Activities:</t>
        </is>
      </c>
    </row>
    <row r="24">
      <c r="A24" s="4" t="inlineStr">
        <is>
          <t>Purchases of property and equipment</t>
        </is>
      </c>
      <c r="B24" s="5" t="n">
        <v>-8233</v>
      </c>
      <c r="C24" s="5" t="n">
        <v>-15892</v>
      </c>
    </row>
    <row r="25">
      <c r="A25" s="4" t="inlineStr">
        <is>
          <t>Cash paid for internally developed software costs</t>
        </is>
      </c>
      <c r="B25" s="5" t="n">
        <v>-18821</v>
      </c>
      <c r="C25" s="5" t="n">
        <v>-10079</v>
      </c>
    </row>
    <row r="26">
      <c r="A26" s="4" t="inlineStr">
        <is>
          <t>Acquisition of gaming licenses</t>
        </is>
      </c>
      <c r="B26" s="5" t="n">
        <v>-7760</v>
      </c>
      <c r="C26" s="5" t="n">
        <v>-437</v>
      </c>
    </row>
    <row r="27">
      <c r="A27" s="4" t="inlineStr">
        <is>
          <t>Cash paid for Business Combination, net of cash acquired</t>
        </is>
      </c>
      <c r="B27" s="5" t="n">
        <v>-176819</v>
      </c>
      <c r="C27" s="5" t="n">
        <v>0</v>
      </c>
    </row>
    <row r="28">
      <c r="A28" s="4" t="inlineStr">
        <is>
          <t>Net cash flows used in investing activities</t>
        </is>
      </c>
      <c r="B28" s="5" t="n">
        <v>-211633</v>
      </c>
      <c r="C28" s="5" t="n">
        <v>-26408</v>
      </c>
    </row>
    <row r="29">
      <c r="A29" s="3" t="inlineStr">
        <is>
          <t>Financing Activities:</t>
        </is>
      </c>
    </row>
    <row r="30">
      <c r="A30" s="4" t="inlineStr">
        <is>
          <t>Cash buyout of unaccredited investors</t>
        </is>
      </c>
      <c r="B30" s="5" t="n">
        <v>-7192</v>
      </c>
      <c r="C30" s="5" t="n">
        <v>0</v>
      </c>
    </row>
    <row r="31">
      <c r="A31" s="4" t="inlineStr">
        <is>
          <t>Issuance costs related to merger recapitalization</t>
        </is>
      </c>
      <c r="B31" s="5" t="n">
        <v>-11564</v>
      </c>
      <c r="C31" s="5" t="n">
        <v>0</v>
      </c>
    </row>
    <row r="32">
      <c r="A32" s="4" t="inlineStr">
        <is>
          <t>Net proceeds from issuance of convertible promissory notes</t>
        </is>
      </c>
      <c r="B32" s="5" t="n">
        <v>41077</v>
      </c>
      <c r="C32" s="5" t="n">
        <v>0</v>
      </c>
    </row>
    <row r="33">
      <c r="A33" s="4" t="inlineStr">
        <is>
          <t>Proceeds from recapitalization of DEAC shares, net of issuance costs</t>
        </is>
      </c>
      <c r="B33" s="5" t="n">
        <v>667999</v>
      </c>
      <c r="C33" s="5" t="n">
        <v>0</v>
      </c>
    </row>
    <row r="34">
      <c r="A34" s="4" t="inlineStr">
        <is>
          <t>Proceeds from shares issued for warrants</t>
        </is>
      </c>
      <c r="B34" s="5" t="n">
        <v>201508</v>
      </c>
      <c r="C34" s="5" t="n">
        <v>0</v>
      </c>
    </row>
    <row r="35">
      <c r="A35" s="4" t="inlineStr">
        <is>
          <t>Proceeds from issuance of Class A common stock, net of issuance costs</t>
        </is>
      </c>
      <c r="B35" s="5" t="n">
        <v>620800</v>
      </c>
      <c r="C35" s="5" t="n">
        <v>439</v>
      </c>
    </row>
    <row r="36">
      <c r="A36" s="4" t="inlineStr">
        <is>
          <t>Proceeds from exercise of stock options</t>
        </is>
      </c>
      <c r="B36" s="5" t="n">
        <v>10062</v>
      </c>
      <c r="C36" s="5" t="n">
        <v>628</v>
      </c>
    </row>
    <row r="37">
      <c r="A37" s="4" t="inlineStr">
        <is>
          <t>Net payment of revolving credit line</t>
        </is>
      </c>
      <c r="B37" s="5" t="n">
        <v>-6750</v>
      </c>
      <c r="C37" s="5" t="n">
        <v>0</v>
      </c>
    </row>
    <row r="38">
      <c r="A38" s="4" t="inlineStr">
        <is>
          <t>Net proceeds from issuance of redeemable convertible preferred stock</t>
        </is>
      </c>
      <c r="B38" s="5" t="n">
        <v>0</v>
      </c>
      <c r="C38" s="5" t="n">
        <v>7804</v>
      </c>
    </row>
    <row r="39">
      <c r="A39" s="4" t="inlineStr">
        <is>
          <t>Repurchase of preferred stock</t>
        </is>
      </c>
      <c r="B39" s="5" t="n">
        <v>0</v>
      </c>
      <c r="C39" s="5" t="n">
        <v>-722</v>
      </c>
    </row>
    <row r="40">
      <c r="A40" s="4" t="inlineStr">
        <is>
          <t>Net cash flows provided by financing activities</t>
        </is>
      </c>
      <c r="B40" s="5" t="n">
        <v>1515940</v>
      </c>
      <c r="C40" s="5" t="n">
        <v>8149</v>
      </c>
    </row>
    <row r="41">
      <c r="A41" s="4" t="inlineStr">
        <is>
          <t>Effect of foreign exchange rates on cash and cash equivalents</t>
        </is>
      </c>
      <c r="B41" s="5" t="n">
        <v>1358</v>
      </c>
      <c r="C41" s="5" t="n">
        <v>0</v>
      </c>
    </row>
    <row r="42">
      <c r="A42" s="4" t="inlineStr">
        <is>
          <t>Net increase (decrease) in cash, cash equivalents and restricted cash</t>
        </is>
      </c>
      <c r="B42" s="5" t="n">
        <v>1064374</v>
      </c>
      <c r="C42" s="5" t="n">
        <v>-81893</v>
      </c>
    </row>
    <row r="43">
      <c r="A43" s="4" t="inlineStr">
        <is>
          <t>Cash and cash equivalents at the beginning of period</t>
        </is>
      </c>
      <c r="B43" s="5" t="n">
        <v>76533</v>
      </c>
      <c r="C43" s="5" t="n">
        <v>117908</v>
      </c>
    </row>
    <row r="44">
      <c r="A44" s="4" t="inlineStr">
        <is>
          <t>Cash and cash equivalents, end of period</t>
        </is>
      </c>
      <c r="B44" s="5" t="n">
        <v>1140907</v>
      </c>
      <c r="C44" s="5" t="n">
        <v>36015</v>
      </c>
    </row>
    <row r="45">
      <c r="A45" s="3" t="inlineStr">
        <is>
          <t>Supplemental Disclosure of Noncash Investing and Financing Activities</t>
        </is>
      </c>
    </row>
    <row r="46">
      <c r="A46" s="4" t="inlineStr">
        <is>
          <t>Conversion of convertible notes and accrued interest to common shares</t>
        </is>
      </c>
      <c r="B46" s="5" t="n">
        <v>112545</v>
      </c>
      <c r="C46" s="5" t="n">
        <v>0</v>
      </c>
    </row>
    <row r="47">
      <c r="A47" s="4" t="inlineStr">
        <is>
          <t>Increase in net liabilities acquired from DEAC</t>
        </is>
      </c>
      <c r="B47" s="5" t="n">
        <v>2514</v>
      </c>
      <c r="C47" s="5" t="n">
        <v>0</v>
      </c>
    </row>
    <row r="48">
      <c r="A48" s="4" t="inlineStr">
        <is>
          <t>Equity consideration issued to acquire SBTech</t>
        </is>
      </c>
      <c r="B48" s="5" t="n">
        <v>789064</v>
      </c>
      <c r="C48" s="5" t="n">
        <v>0</v>
      </c>
    </row>
    <row r="49">
      <c r="A49" s="4" t="inlineStr">
        <is>
          <t>Non-cash Redemption of Series F redeemable convertible preferred to stock through issuance of Promissory Note</t>
        </is>
      </c>
      <c r="B49" s="5" t="n">
        <v>0</v>
      </c>
      <c r="C49" s="5" t="n">
        <v>11000</v>
      </c>
    </row>
    <row r="50">
      <c r="A50" s="4" t="inlineStr">
        <is>
          <t>Decrease of accounts payable and accrued expenses from gaming licenses</t>
        </is>
      </c>
      <c r="B50" s="5" t="n">
        <v>-1000</v>
      </c>
      <c r="C50" s="5" t="n">
        <v>0</v>
      </c>
    </row>
    <row r="51">
      <c r="A51" s="3" t="inlineStr">
        <is>
          <t>Supplemental Disclosure of Cash Activities</t>
        </is>
      </c>
    </row>
    <row r="52">
      <c r="A52" s="4" t="inlineStr">
        <is>
          <t>Cash paid for interest</t>
        </is>
      </c>
      <c r="B52" s="6" t="n">
        <v>417</v>
      </c>
      <c r="C52" s="6" t="n">
        <v>1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0</t>
        </is>
      </c>
    </row>
    <row r="3">
      <c r="A3" s="3" t="inlineStr">
        <is>
          <t>Description of Business</t>
        </is>
      </c>
    </row>
    <row r="4">
      <c r="A4" s="4" t="inlineStr">
        <is>
          <t>Description of Business</t>
        </is>
      </c>
      <c r="B4" s="4" t="inlineStr">
        <is>
          <t>1.
DraftKings Inc., a Nevada corporation (the “Company”, “DraftKings”, “we” or “us”), was incorporated in Nevada as DEAC NV Merger Corp., a wholly owned subsidiary of our legal predecessor, Diamond Eagle Acquisition Corp. (“DEAC”), a special purpose acquisition company. On April 23, 2020, DEAC consummated the Business Combination Agreement (the “Business Combination”) dated December 22, 2019, as amended on April 7, 2020 and, in connection therewith, (i) DEAC merged with and into us, whereby we survived the merger and became the successor issuer to DEAC by operation of Rule 12g-3(a) promulgated under the Securities Exchange Act of 1934, as amended (the “Exchange Act”), (ii) we changed our name to “DraftKings Inc.,” (iii) we acquired DraftKings Inc., a Delaware corporation (“Old DK”), by way of a merger and (iv) we acquired all of the issued and outstanding share capital of SBTech (Global) Limited (“SBTech”). Upon consummation of the preceding transactions, Old DK and SBTech became wholly owned subsidiaries of the Company.
DraftKings is a digital sports entertainment and gaming company. The Company’s business-to-consumer (“B2C”) segment provides users with daily fantasy sports (“DFS”), sports betting (“Sportsbook”) and online casino (“iGaming”) products. The Company’s business-to-business (“B2B”) segment is involved in the design, development and licensing of sports betting and casino gaming software for its Sportsbook and casino gaming products.
In May 2018, the Supreme Court (the “Court”) struck down on constitutional grounds the Professional and Amateur Sports Protection Act of 1992 (“PASPA”), a law that prohibited most states from authorizing and regulating sports betting. Since the Court’s decision, many states have legalized sports betting. The U.S. jurisdictions with statutes legalizing online sports betting as of September 30, 2020 are Colorado, Illinois, Indiana, Iowa, Michigan, Nevada, New Hampshire, New Jersey, Oregon, Pennsylvania, Puerto Rico, Rhode Island, Tennessee, Virginia, Washington, D.C and West Virginia. The jurisdictions with statutes legalizing sports betting at certain land-based retail locations are Arkansas, Colorado, Delaware, Illinois, Indiana, Iowa, Michigan, Mississippi, Montana, Nevada, New Hampshire, New Jersey, New York, North Carolina, Pennsylvania, Puerto Rico, Rhode Island, Washington, Washington, D.C and West Virginia. The jurisdictions with statutes legalizing online casinos are Michigan, New Jersey, Pennsylvania and West Virginia. Several of the aforementioned jurisdictions have enacted laws authorizing sports betting online or in retail locations, but such operations have not yet begun.
As of September 30, 2020, the Company operates online Sportsbooks in Colorado, Illinois, Indiana, Iowa, New Hampshire, New Jersey, Oregon (B2B), Pennsylvania, and West Virginia, has retail Sportsbooks in Colorado, Illinois, Iowa, Mississippi, New Hampshire, New Jersey and New York and has iGaming products in New Jersey, Pennsylvania and West Virginia. The Company also has arrangements in place with land-based casinos to expand operations into additional states upon the passing of the relevant legislation and the issuance of related regulations and the receipt of required licenses.
The novel coronavirus (“COVID-19”) has adversely impacted global commercial activity and contributed to significant volatility in financial markets. The COVID-19 pandemic has disrupted global supply chains and adversely impacted many different industries for most of 2020. COVID-19 could have a continued material adverse impact on economic and market conditions and trigger a period of continued global economic slowdown. The rapid development and fluidity of this situation precludes any prediction as to the extent and the duration of the economic impact of COVID-19. COVID-19 therefore presents material uncertainty and risk with respect to the Company and its performance and could affect the Company’s financial results in a materially adverse way.
The direct impact of COVID-19 on the business of DraftKings beyond disruptions to normal business operations in several offices primarily results from the suspension and cancellation of sports seasons and sporting events. During the July to September time period, major professional sports leagues including the NBA and the NHL resumed their seasons, MLB began its season after a three month delay, and the NFL season began as originally planned. The return of major sports and events, as well as the unique and concentrated sports calendar in this time period, generated significant user interest and activity in the Company’s Sportsbook and DFS product offerings. However, it remains possible that sports seasons and sporting events may be suspended or cancelled due to COVID-19 outbreaks. The suspension and alteration of sports seasons and sporting events earlier in the year reduced customers’ use of, and spending on, the Company’s Sportsbook and DFS product offerings and has caused the Company to issue refunds for canceled events. Additionally, while retail casinos where the Company has branded Sportsbooks and DFS have reopened, they continue to operate with reduced capacity. The Company’s revenues vary based on sports seasons and sporting events amongst other things, and cancellations, suspensions or alterations resulting from COVID-19 are likely to adversely affect the Company’s revenue, possibly materially. However, the Company’s product offerings that do not rely on sports seasons and sporting events, such as iGaming, may partially offset this adverse impact on revenue. DraftKings is also innovating to generate more products that do not rely on traditional sports seasons and sporting events, for example, products that permit wagering and contests on events such as eSports, simulated NASCAR and League of Legends.
A significant or prolonged decrease in consumer spending on entertainment or leisure activities would likely adversely affect demand for the Company’s product offerings, reducing cash flows and revenues, and thereby materially harming our business, financial condition and results of operations. As steps taken to mitigate the spread of COVID-19 have necessitated a shift away from a traditional office environment for many employees, the Company has business continuity programs in place to ensure that employees are safe and that the business continues to function while its employees work remot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7:06:46Z</dcterms:created>
  <dcterms:modified xmlns:dcterms="http://purl.org/dc/terms/" xmlns:xsi="http://www.w3.org/2001/XMLSchema-instance" xsi:type="dcterms:W3CDTF">2020-11-13T07:06:46Z</dcterms:modified>
</cp:coreProperties>
</file>